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 OF CHANG"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ALM ACQUISITION" sheetId="9" state="visible" r:id="rId9"/>
    <sheet xmlns:r="http://schemas.openxmlformats.org/officeDocument/2006/relationships" name="PREPAID EXPENSE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DERIVATIVE LIABILITIES" sheetId="14" state="visible" r:id="rId14"/>
    <sheet xmlns:r="http://schemas.openxmlformats.org/officeDocument/2006/relationships" name="SHAREHOLDERS' EQUITY" sheetId="15" state="visible" r:id="rId15"/>
    <sheet xmlns:r="http://schemas.openxmlformats.org/officeDocument/2006/relationships" name="RESERVES" sheetId="16" state="visible" r:id="rId16"/>
    <sheet xmlns:r="http://schemas.openxmlformats.org/officeDocument/2006/relationships" name="SUPPLEMENTAL DISCLOSURE WITH R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EGMENTED INFORMATION" sheetId="20" state="visible" r:id="rId20"/>
    <sheet xmlns:r="http://schemas.openxmlformats.org/officeDocument/2006/relationships" name="CAPITAL MANAGEMENT" sheetId="21" state="visible" r:id="rId21"/>
    <sheet xmlns:r="http://schemas.openxmlformats.org/officeDocument/2006/relationships" name="FINANCIAL INSTRUMENTS AND RISK" sheetId="22" state="visible" r:id="rId22"/>
    <sheet xmlns:r="http://schemas.openxmlformats.org/officeDocument/2006/relationships" name="COMMITMENTS" sheetId="23" state="visible" r:id="rId23"/>
    <sheet xmlns:r="http://schemas.openxmlformats.org/officeDocument/2006/relationships" name="EXPENSES BY NATU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Tables)" sheetId="27" state="visible" r:id="rId27"/>
    <sheet xmlns:r="http://schemas.openxmlformats.org/officeDocument/2006/relationships" name="REALM ACQUISITION (Tables)" sheetId="28" state="visible" r:id="rId28"/>
    <sheet xmlns:r="http://schemas.openxmlformats.org/officeDocument/2006/relationships" name="PREPAID EXPENSES (Tables)" sheetId="29" state="visible" r:id="rId29"/>
    <sheet xmlns:r="http://schemas.openxmlformats.org/officeDocument/2006/relationships" name="EQUIPMENT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DERIVATIVE LIABILITIES (Tables)" sheetId="33" state="visible" r:id="rId33"/>
    <sheet xmlns:r="http://schemas.openxmlformats.org/officeDocument/2006/relationships" name="RESERVES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COMMITMENTS (Tables)" sheetId="37" state="visible" r:id="rId37"/>
    <sheet xmlns:r="http://schemas.openxmlformats.org/officeDocument/2006/relationships" name="EXPENSES BY NATURE (Tables)" sheetId="38" state="visible" r:id="rId38"/>
    <sheet xmlns:r="http://schemas.openxmlformats.org/officeDocument/2006/relationships" name="NATURE AND CONTINUANCE OF OPE_2" sheetId="39" state="visible" r:id="rId39"/>
    <sheet xmlns:r="http://schemas.openxmlformats.org/officeDocument/2006/relationships" name="BASIS OF PRESENTATION - Functio" sheetId="40" state="visible" r:id="rId40"/>
    <sheet xmlns:r="http://schemas.openxmlformats.org/officeDocument/2006/relationships" name="SIGNIFICANT ACCOUNTING POLICI_3" sheetId="41" state="visible" r:id="rId41"/>
    <sheet xmlns:r="http://schemas.openxmlformats.org/officeDocument/2006/relationships" name="REALM ACQUISITION - Asset acqui" sheetId="42" state="visible" r:id="rId42"/>
    <sheet xmlns:r="http://schemas.openxmlformats.org/officeDocument/2006/relationships" name="REALM ACQUISITION - Additional " sheetId="43" state="visible" r:id="rId43"/>
    <sheet xmlns:r="http://schemas.openxmlformats.org/officeDocument/2006/relationships" name="PREPAID EXPENSES (Details)" sheetId="44" state="visible" r:id="rId44"/>
    <sheet xmlns:r="http://schemas.openxmlformats.org/officeDocument/2006/relationships" name="EQUIPMENT (Details)" sheetId="45" state="visible" r:id="rId45"/>
    <sheet xmlns:r="http://schemas.openxmlformats.org/officeDocument/2006/relationships" name="EQUIPMENT - Additional Informat" sheetId="46" state="visible" r:id="rId46"/>
    <sheet xmlns:r="http://schemas.openxmlformats.org/officeDocument/2006/relationships" name="INTANGIBLE ASSETS (Details)" sheetId="47" state="visible" r:id="rId47"/>
    <sheet xmlns:r="http://schemas.openxmlformats.org/officeDocument/2006/relationships" name="INTANGIBLE ASSETS - Additional " sheetId="48" state="visible" r:id="rId48"/>
    <sheet xmlns:r="http://schemas.openxmlformats.org/officeDocument/2006/relationships" name="LONG-TERM DEBT - SVB Term Loan " sheetId="49" state="visible" r:id="rId49"/>
    <sheet xmlns:r="http://schemas.openxmlformats.org/officeDocument/2006/relationships" name="LONG-TERM DEBT -Silicon Valley " sheetId="50" state="visible" r:id="rId50"/>
    <sheet xmlns:r="http://schemas.openxmlformats.org/officeDocument/2006/relationships" name="LONG-TERM DEBT - Interest Rate " sheetId="51" state="visible" r:id="rId51"/>
    <sheet xmlns:r="http://schemas.openxmlformats.org/officeDocument/2006/relationships" name="LONG-TERM DEBT - Warrants (Deta" sheetId="52" state="visible" r:id="rId52"/>
    <sheet xmlns:r="http://schemas.openxmlformats.org/officeDocument/2006/relationships" name="DERIVATIVE LIABILITIES - Valuat" sheetId="53" state="visible" r:id="rId53"/>
    <sheet xmlns:r="http://schemas.openxmlformats.org/officeDocument/2006/relationships" name="DERIVATIVE LIABILITIES - Schedu" sheetId="54" state="visible" r:id="rId54"/>
    <sheet xmlns:r="http://schemas.openxmlformats.org/officeDocument/2006/relationships" name="DERIVATIVE LIABILITIES - Broker" sheetId="55" state="visible" r:id="rId55"/>
    <sheet xmlns:r="http://schemas.openxmlformats.org/officeDocument/2006/relationships" name="DERIVATIVE LIABILITIES - 2016 W" sheetId="56" state="visible" r:id="rId56"/>
    <sheet xmlns:r="http://schemas.openxmlformats.org/officeDocument/2006/relationships" name="DERIVATIVE LIABILITIES - SVB Wa" sheetId="57" state="visible" r:id="rId57"/>
    <sheet xmlns:r="http://schemas.openxmlformats.org/officeDocument/2006/relationships" name="DERIVATIVE LIABILITIES - Sensit" sheetId="58" state="visible" r:id="rId58"/>
    <sheet xmlns:r="http://schemas.openxmlformats.org/officeDocument/2006/relationships" name="SHAREHOLDERS' EQUITY (Details)" sheetId="59" state="visible" r:id="rId59"/>
    <sheet xmlns:r="http://schemas.openxmlformats.org/officeDocument/2006/relationships" name="RESERVES - Stock option transac" sheetId="60" state="visible" r:id="rId60"/>
    <sheet xmlns:r="http://schemas.openxmlformats.org/officeDocument/2006/relationships" name="RESERVES - Schedule of options " sheetId="61" state="visible" r:id="rId61"/>
    <sheet xmlns:r="http://schemas.openxmlformats.org/officeDocument/2006/relationships" name="RESERVES - Schedule of option_2" sheetId="62" state="visible" r:id="rId62"/>
    <sheet xmlns:r="http://schemas.openxmlformats.org/officeDocument/2006/relationships" name="RESERVES - Schedule of weighted" sheetId="63" state="visible" r:id="rId63"/>
    <sheet xmlns:r="http://schemas.openxmlformats.org/officeDocument/2006/relationships" name="RESERVES - Schedule of warrant " sheetId="64" state="visible" r:id="rId64"/>
    <sheet xmlns:r="http://schemas.openxmlformats.org/officeDocument/2006/relationships" name="RESERVES - Schedule of warrants" sheetId="65" state="visible" r:id="rId65"/>
    <sheet xmlns:r="http://schemas.openxmlformats.org/officeDocument/2006/relationships" name="RESERVES - Additional Informati" sheetId="66" state="visible" r:id="rId66"/>
    <sheet xmlns:r="http://schemas.openxmlformats.org/officeDocument/2006/relationships" name="SUPPLEMENTAL DISCLOSURE WITH _2" sheetId="67" state="visible" r:id="rId67"/>
    <sheet xmlns:r="http://schemas.openxmlformats.org/officeDocument/2006/relationships" name="RELATED PARTY TRANSACTIONS - Co" sheetId="68" state="visible" r:id="rId68"/>
    <sheet xmlns:r="http://schemas.openxmlformats.org/officeDocument/2006/relationships" name="RELATED PARTY TRANSACTIONS - Ad" sheetId="69" state="visible" r:id="rId69"/>
    <sheet xmlns:r="http://schemas.openxmlformats.org/officeDocument/2006/relationships" name="INCOME TAXES - Reconciliation o" sheetId="70" state="visible" r:id="rId70"/>
    <sheet xmlns:r="http://schemas.openxmlformats.org/officeDocument/2006/relationships" name="INCOME TAXES - Company's Unreco" sheetId="71" state="visible" r:id="rId71"/>
    <sheet xmlns:r="http://schemas.openxmlformats.org/officeDocument/2006/relationships" name="INCOME TAXES - Additional Infor" sheetId="72" state="visible" r:id="rId72"/>
    <sheet xmlns:r="http://schemas.openxmlformats.org/officeDocument/2006/relationships" name="FINANCIAL INSTRUMENTS AND RISK " sheetId="73" state="visible" r:id="rId73"/>
    <sheet xmlns:r="http://schemas.openxmlformats.org/officeDocument/2006/relationships" name="COMMITMENTS - Contractual Oblig" sheetId="74" state="visible" r:id="rId74"/>
    <sheet xmlns:r="http://schemas.openxmlformats.org/officeDocument/2006/relationships" name="COMMITMENTS - Additional Inform" sheetId="75" state="visible" r:id="rId75"/>
    <sheet xmlns:r="http://schemas.openxmlformats.org/officeDocument/2006/relationships" name="EXPENSES BY NATURE - Research a" sheetId="76" state="visible" r:id="rId76"/>
    <sheet xmlns:r="http://schemas.openxmlformats.org/officeDocument/2006/relationships" name="EXPENSES BY NATURE - General an"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730">
  <si>
    <t>Document and Entity Information</t>
  </si>
  <si>
    <t>12 Months Ended</t>
  </si>
  <si>
    <t>Sep. 30, 2019shares</t>
  </si>
  <si>
    <t>Document And Entity Information</t>
  </si>
  <si>
    <t>Entity Registrant Name</t>
  </si>
  <si>
    <t>ESSA Pharma Inc.</t>
  </si>
  <si>
    <t>Entity Central Index Key</t>
  </si>
  <si>
    <t>0001633932</t>
  </si>
  <si>
    <t>Trading Symbol</t>
  </si>
  <si>
    <t>EPIX</t>
  </si>
  <si>
    <t>Entity Current Reporting Status</t>
  </si>
  <si>
    <t>Yes</t>
  </si>
  <si>
    <t>Entity Voluntary Filers</t>
  </si>
  <si>
    <t>No</t>
  </si>
  <si>
    <t>Current Fiscal Year End Date</t>
  </si>
  <si>
    <t>--09-30</t>
  </si>
  <si>
    <t>Entity Filer Category</t>
  </si>
  <si>
    <t>Non-accelerated Filer</t>
  </si>
  <si>
    <t>Entity Emerging Growth Company</t>
  </si>
  <si>
    <t>true</t>
  </si>
  <si>
    <t>Entity Ex Transition Period</t>
  </si>
  <si>
    <t>false</t>
  </si>
  <si>
    <t>Entity Shell Company</t>
  </si>
  <si>
    <t>Entity Well-Known Seasoned Issuer</t>
  </si>
  <si>
    <t>Entity Common Stock, Shares Outstanding</t>
  </si>
  <si>
    <t>Document Type</t>
  </si>
  <si>
    <t>20-F</t>
  </si>
  <si>
    <t>Document Period End Date</t>
  </si>
  <si>
    <t>Sep. 30,
		2019</t>
  </si>
  <si>
    <t>Amendment Flag</t>
  </si>
  <si>
    <t>Document Fiscal Year Focus</t>
  </si>
  <si>
    <t>2019</t>
  </si>
  <si>
    <t>Document Fiscal Period Focus</t>
  </si>
  <si>
    <t>FY</t>
  </si>
  <si>
    <t>CONSOLIDATED STATEMENTS OF FINANCIAL POSITION - USD ($)</t>
  </si>
  <si>
    <t>Sep. 30, 2019</t>
  </si>
  <si>
    <t>Sep. 30, 2018</t>
  </si>
  <si>
    <t>Current</t>
  </si>
  <si>
    <t>Cash</t>
  </si>
  <si>
    <t>Receivables (Note 18)</t>
  </si>
  <si>
    <t>Prepaids (Note 5)</t>
  </si>
  <si>
    <t>Total current assets</t>
  </si>
  <si>
    <t>Deposits</t>
  </si>
  <si>
    <t>Intangible assets (Note 7)</t>
  </si>
  <si>
    <t>Total assets</t>
  </si>
  <si>
    <t>Accounts payable and accrued liabilities</t>
  </si>
  <si>
    <t>Current portion of long-term debt (Note 8)</t>
  </si>
  <si>
    <t>Income tax payable</t>
  </si>
  <si>
    <t>Total current liabilities</t>
  </si>
  <si>
    <t>Long-term debt (Note 8)</t>
  </si>
  <si>
    <t>Derivative liabilities (Note 9)</t>
  </si>
  <si>
    <t>Total liabilities</t>
  </si>
  <si>
    <t>Shareholders' equity</t>
  </si>
  <si>
    <t>Share capital (Note 10)</t>
  </si>
  <si>
    <t>Reserves (Note 11)</t>
  </si>
  <si>
    <t>Accumulated other comprehensive loss</t>
  </si>
  <si>
    <t>Deficit</t>
  </si>
  <si>
    <t>Total shareholders' equity</t>
  </si>
  <si>
    <t>Total liabilities and shareholders' equity</t>
  </si>
  <si>
    <t>CONSOLIDATED STATEMENTS OF LOSS AND COMPREHENSIVE LOSS - USD ($)</t>
  </si>
  <si>
    <t>Sep. 30, 2017</t>
  </si>
  <si>
    <t>OPERATING EXPENSES</t>
  </si>
  <si>
    <t>Research and development (Note 19)</t>
  </si>
  <si>
    <t>Financing costs (Note 8)</t>
  </si>
  <si>
    <t>General and administration (Note 19)</t>
  </si>
  <si>
    <t>Total operating expenses</t>
  </si>
  <si>
    <t>Foreign exchange</t>
  </si>
  <si>
    <t>Interest income</t>
  </si>
  <si>
    <t>Loss on disposal of equipment (Note 6)</t>
  </si>
  <si>
    <t>Gain on derivative liability (Note 9)</t>
  </si>
  <si>
    <t>Gain on acquisition of Realm Therapeutics plc (Note 4)</t>
  </si>
  <si>
    <t>Loss for the year before taxes</t>
  </si>
  <si>
    <t>Income tax expense (Note 14)</t>
  </si>
  <si>
    <t>Loss and comprehensive loss for the year</t>
  </si>
  <si>
    <t>Basic and diluted loss per common share (in dollars per share)</t>
  </si>
  <si>
    <t>Weighted average number of common shares outstanding - basic and diluted (in shares)</t>
  </si>
  <si>
    <t>CONSOLIDATED STATEMENTS OF CASH FLOWS - USD ($)</t>
  </si>
  <si>
    <t>CASH FLOWS FROM OPERATING ACTIVITIES</t>
  </si>
  <si>
    <t>Loss for the year</t>
  </si>
  <si>
    <t>Items not affecting cash:</t>
  </si>
  <si>
    <t>Amortization (Note 6 and 7)</t>
  </si>
  <si>
    <t>Gain on derivative liability (Note 10)</t>
  </si>
  <si>
    <t>Gain on acquisition of Realm Therapeutics plc</t>
  </si>
  <si>
    <t>Finance expense</t>
  </si>
  <si>
    <t>Product development and relocation grant</t>
  </si>
  <si>
    <t>Unrealized foreign exchange</t>
  </si>
  <si>
    <t>Share-based payments</t>
  </si>
  <si>
    <t>Loss on disposal of equipment</t>
  </si>
  <si>
    <t>Changes in non-cash working capital items:</t>
  </si>
  <si>
    <t>Receivables</t>
  </si>
  <si>
    <t>Prepaid expenses</t>
  </si>
  <si>
    <t>Net cash used in operating activities</t>
  </si>
  <si>
    <t>CASH FLOWS FROM INVESTING ACTIVITIES</t>
  </si>
  <si>
    <t>Termination costs on Relam sublease (Note 4)</t>
  </si>
  <si>
    <t>Net cash used in investing activities</t>
  </si>
  <si>
    <t>CASH FLOWS FROM FINANCING ACTIVITIES</t>
  </si>
  <si>
    <t>Advance on product development and relocation grant</t>
  </si>
  <si>
    <t>Cash acquired on acquisition of Realm</t>
  </si>
  <si>
    <t>Transaction costs on acquisition of Realm</t>
  </si>
  <si>
    <t>Proceeds on financing</t>
  </si>
  <si>
    <t>Share issuance costs</t>
  </si>
  <si>
    <t>Proceeds on loan advance</t>
  </si>
  <si>
    <t>Financing costs</t>
  </si>
  <si>
    <t>Loan principal repaid</t>
  </si>
  <si>
    <t>Interest paid</t>
  </si>
  <si>
    <t>Options exercised</t>
  </si>
  <si>
    <t>Net cash used in financing activities</t>
  </si>
  <si>
    <t>Effect of foreign exchange on cash</t>
  </si>
  <si>
    <t>Change in cash for the year</t>
  </si>
  <si>
    <t>Cash, beginning of year</t>
  </si>
  <si>
    <t>Cash, end of year</t>
  </si>
  <si>
    <t>CONSOLIDATED STATEMENT OF CHANGES IN SHAREHOLDERS' EQUITY (DEFICIENCY) - USD ($)</t>
  </si>
  <si>
    <t>Share capital</t>
  </si>
  <si>
    <t>Reserve of share-based payments</t>
  </si>
  <si>
    <t>Reserves Warrants</t>
  </si>
  <si>
    <t>Cumulative translation adjustment</t>
  </si>
  <si>
    <t>Total</t>
  </si>
  <si>
    <t>Balance, beginning at Sep. 30, 2016</t>
  </si>
  <si>
    <t>Balance, beginning (in shares) at Sep. 30, 2016</t>
  </si>
  <si>
    <t>Share issuance costs (in shares)</t>
  </si>
  <si>
    <t>Balance, ending at Sep. 30, 2017</t>
  </si>
  <si>
    <t>Balance, ending (in shares) at Sep. 30, 2017</t>
  </si>
  <si>
    <t>Financing</t>
  </si>
  <si>
    <t>Financing (in shares)</t>
  </si>
  <si>
    <t>Balance, ending at Sep. 30, 2018</t>
  </si>
  <si>
    <t>Balance, ending (in shares) at Sep. 30, 2018</t>
  </si>
  <si>
    <t>Acquisition of Realm</t>
  </si>
  <si>
    <t>Acquisition of Realm (in shares)</t>
  </si>
  <si>
    <t>Pre-funded warrants exercised</t>
  </si>
  <si>
    <t>Pre-funded warrants exercised (in shares)</t>
  </si>
  <si>
    <t>Balance, ending at Sep. 30, 2019</t>
  </si>
  <si>
    <t>Balance, ending (in shares) at Sep. 30, 2019</t>
  </si>
  <si>
    <t>NATURE AND CONTINUANCE OF OPERATIONS</t>
  </si>
  <si>
    <t>1. NATURE AND CONTINUANCE OF OPERATIONS
Nature and Continuance of Operations
ESSA Pharma Inc. (the “Company”) was incorporated under the laws of the Province of British Columbia on January 6, 2009. The Company’s head office address is Suite 720 – 999 West Broadway, Vancouver, BC, V5Z 1K5. The registered and records office address is the 26 th Floor at 595 Burrard Street, Three Bentall Centre, Vancouver, BC, V7X 1L3. The Company is listed on the NASDAQ Capital Market (“NASDAQ”) under the symbol “EPIX”, and on the Toronto Venture Exchange (“TSX-V”) under the symbol “EPI”.
The Company is focused on the development of small molecule drugs for the treatment of prostate cancer. The Company has acquired a license to certain patents (the “NTD Technology”) which were the joint property of the British Columbia Cancer Agency and the University of British Columbia. As at September 30, 2019, no products are in commercial production or use. Since September 2017, the Company has been focused on preclinical development of its next-generation compounds, and in March 2019 announced the selection of EPI-7386 as a final Investigational New Drug candidate. Prior to that, the Company’s primary activity was the Phase I clinical development of clinical candidate EPI-506, which was discontinued on September 11, 2017.
Acquisition of Realm Therapeutics plc
On July 31, 2019, the Company acquired all of the issued and outstanding shares of Realm Therapeutics plc (“Realm”) pursuant to a Scheme of Arrangement as sanctioned on July 29, 2019 by the High Court of Justice in England and Wales (the “Realm Acquisition”) (Note 4).
Share Consolidation
Effective April 25, 2018, the Company consolidated its issued and outstanding common shares on the basis of one post-consolidation share for 20 pre-consolidation shares. Unless otherwise stated, all share and per share amounts have been restated retrospectively to reflect this share consolidation.
Going Concern
These financial statements have been prepared in accordance with International Financial Reporting Standards (“IFRS”) assuming the Company will continue on a going-concern basis. The Company has incurred losses and negative operating cash flows since inception. The Company incurred a net loss of $10,441,865 during the year ended September 30, 2019 and has an accumulated deficit of $54,810,951. The ability of the Company to continue as a going concern in the long-term depends upon its ability to develop profitable operations and to continue to obtain adequate financing. As at September 30, 2019, the Company has not advanced its research into a commercially viable product. The Company’s continuation as a going concern is dependent upon the successful development of its NTD Technology to a commercial standard. During the year ended September 30, 2019, the Company completed a financing and acquired capital resources in the Realm Acquisition which are anticipated to provide funds to deliver on an operating plan through the next fiscal year and beyond.
The consolidated financial statements do not include adjustments to amounts and classifications of assets and liabilities that might be necessary should the Company be unable to continue operations. The Company’s operations and research programs are dependent on the Company’s ability to receive financial support once the current resources have been depleted.</t>
  </si>
  <si>
    <t>BASIS OF PRESENTATION</t>
  </si>
  <si>
    <t>2.
Statement of Compliance
These consolidated financial statements, including comparatives, have been prepared using accounting policies consistent with IFRS issued by the International Accounting Standards Board (“IASB”) and Interpretations of the International Financial Reporting Interpretations Committee (“IFRIC”).
Basis of Presentation
The consolidated financial statements have been prepared on a historical cost basis except for certain financial assets measured at fair value. In addition, these consolidated financial statements have been prepared using the accrual basis of accounting, except for cash flow information.
All amounts expressed in these consolidated financial statements and the accompanying notes are expressed in United States dollars, except per share data and where otherwise indicated. References to “$” are to United States dollars and references to “C$” are to Canadian dollars.
Basis of Consolidation and Functional Currency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The consolidated financial statements comprise the accounts of ESSA Pharma Inc., the parent company, and its wholly owned subsidiaries.
Functional Currency
The functional currency of an entity is the currency of the primary economic environment in which the entity operates.
The functional currency of the Company and its subsidiaries have been determined as follows:
Country of Incorporation
Effective Interest
Functional Currency
ESSA Pharmaceuticals Corp.
USA
100
%
US Dollar
Realm Therapeutics plc (1)
United Kingdom
100
%
Pound Sterling
Realm Therapeutics Inc. (1)
USA
100
%
US Dollar
(1) In the process of liquidation and dissolution as at September 30, 2019.
Estimates and Judgments
The Company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In the future, actual results may differ from these estimates and assumptions.
The effect of a change in an accounting estimate is recognized prospectively by including it in comprehensive income in the period of the change, if the change affects that period only, or in the period of the change and future periods, if the change affects both. Significant assumptions about the future and other sources of estimation uncertainty that management has made at the statement of financial position date, that could result in a material adjustment to the carrying amounts of assets and liabilities, in the event that actual results differ from assumptions that have been made, relate to the following key estimates:
Intangible Assets – impairment
The application of the Company’s accounting policy for intangible assets expenditure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expenditures is unlikely, the amount capitalized is written off in profit or loss in the period the new information becomes available.
Following initial recognition, the Company carries the value of intangible assets at cost less accumulated amortization and any accumulated impairment losses. Amortization is recorded on a straight-line basis based upon management’s estimate of the useful life and residual value. The estimates are reviewed at least annually and are updated if expectations change as a result of technical obsolescence or legal and other limits to use. A change in the useful life or residual value will impact the reported carrying value of the intangible assets resulting in a change in related amortization expense.
Product development and relocation grant
Pursuant to the terms of the Company’s grant from the Cancer Prevention Research Institute of Texas (“CPRIT”), the Company has met certain terms and conditions as detailed in Note 18 to qualify for the grant funding. The Company has therefore recognized in profit or loss, as recoveries of research and development expenditures, a portion of the grant that represents expenses the Company has incurred to date under the grant parameters. The expenses are subject to assessment by CPRIT for compliance with the grant regulations which may result in certain expenses being denied.
Long-term debt
The Company has made certain estimates regarding the expected timing of and value of cash flows with respect to long-term debt. The estimates will fluctuate in accordance with changes in interest rates and any prepayments made, should the Company elect to do so (Note 8).
Income tax
The determination of income tax is inherently complex and requires making certain estimates and assumptions about future events. Changes in facts and circumstances as a result of income tax audits, reassessments, changes to corporate structure and associated domiciling, jurisprudence and any new legislation may result in an increase or decrease the provision for income taxes. The value of deferred tax assets is evaluated based on the probability of realization; the Company has assessed that it is improbable that such assets will be realized and has accordingly not recognized a value for deferred taxes.
Functional Currency
The functional currency of the Company and its subsidiaries is the currency of their respective primary economic environment, and the Company reconsiders the functional currency if there is a change in events and conditions, which determined the primary economic environment. The functional currencies of the Company’s entities have been judged as detailed in Note 2.
Acquisition of Realm
The acquisition of Realm required management to make a judgment as to whether Realm constituted a business combination or an asset acquisition under the definitions of IFRS 3. The assessment required management to assess the inputs, processes and ability of Realm to produce outputs at the time of acquisition. Pursuant to the assessment, Realm was considered an asset acquisition (Note 4).
Share-based payments and compensation
The Company has applied estimates with respect to the valuation of shares issued for non-cash consideration. Shares are valued at the fair value of the equity instruments granted at the date the Company receives the goods or services.
The Company has applied estimates with respect to the valuation of pre-funded warrants issued for cash. Pre-funded warrants are valued at an amount equal to the cash proceeds received.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fair value of the underlying common shares, the expected life of the share option, volatility and dividend yield and making assumptions about them. The Company has made reference to prices quoted on the TSX-V and NASDAQ. The assumptions and models used for estimating fair value for share-based payment transactions are discussed in Note 11.</t>
  </si>
  <si>
    <t>SIGNIFICANT ACCOUNTING POLICIES</t>
  </si>
  <si>
    <t>3. SIGNIFICANT ACCOUNTING POLICIES
Foreign exchange
The functional currency of an entity is the currency of the primary economic environment in which the entity operates. The functional currency determinations were conducted through an analysis of the consideration factors identified in IAS 21, The Effects of Changes in Foreign Exchange Rates .
Transactions in currencies other than the United States dollar are recorded at exchange rates prevailing on the dates of the transactions. At the end of each reporting period, monetary assets and liabilities of the Company that are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comprehensive loss.
On translation of the entities whose functional currency is other than the United State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Equipment
The Company acquired office and computer equipment for use in its research and business activities.
Depreciation has been recognized using the straight-line method at the rate of 30% per annum for computer equipment and 20% for office equipment.
Intangible assets
The Company owns intangible assets consisting of patent licence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lives is recognized in general and administrative expenses.
Amortization is recognized in profit or loss on a straight-line basis over the estimated useful lives of intangible assets from the date they are available for use to September 15, 2030.
Impairment of long-lived assets
The Company’s long-lived assets are reviewed for indications of impairment at the date of preparing each statement of financial position. If indication of impairment exists, the asset’s recoverable amount is estimated.
An impairment loss is recognized when the carrying value of an asset, or its cash-generating unit, exceeds its recoverable amount. A cash-generating unit is the smallest identifiable group of assets that generates cash inflows that are largely independent of cash inflows from other assets or group of assets. For the purpose of impairment testing, the Company determined it has one cash-generating unit.
The recoverable amount is the greater of the asset’s fair value less cost to sell and value in use. In assessing fair value less cost to sell for the cash-generating unit, the Company’s market capitalization is considered.
Provisions
Provisions are recorded when a present legal, statutory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f the effect is material, its carrying amount is the present value of those cash flows.
Government assistance
Government grants, including grants from similar bodies, consisting of investment tax credi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Research grants that compensate the Company for expenses incurred are recognized in profit or loss in reduction thereof on a systematic basis in the same years in which the expenses are recognized. Grants that compensate the Company for the cost of an asset are recognized in profit or loss on a systematic basis over the useful life of the asset.
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will be deemed by the Company to have been met when revenue is received by the Company and a determination that it has sufficient resources to market and sell its product offerings. Upon a determination that the criteria to capitalize development expenditures have been met, the expenditures capitalized will include the cost of materials, direct labour, and overhead costs that are directly attributable to preparing the asset for its intended use. Other development expenditures will be expensed as incurred.
Capitalized development expenditures will be measured at cost less accumulated amortization and accumulated impairment losses. No development costs have been capitalized to date.
Financial instruments
On October 1, 2018, the Company adopted IFRS 9 Financial Instruments ("IFRS 9"), which was issued by the IASB in October 2010. IFRS 9 incorporates revised requirements for the classification and measurement of financial liabilities and carrying over the existing derecognition requirements from IAS 39 Financial Instruments: recognition and measurement . The revised financial liability provisions maintain the existing amortized cost measurement basis for most liabilities. New requirements apply where an entity chooses to measure a liability at fair value through profit or loss - in these cases, the portion of the change in fair value related to changes in the entity's own credit risk is presented in other comprehensive income rather than within profit or loss. There was no impact to the Company's financial instruments resulting from the adoption of IFRS 9.
Financial assets
The Company classifies its financial assets in the following categories: fair value through profit or loss, amortized cost or fair value through other comprehensive income. The classification depends on the purpose for which the financial assets were acquired. Management determines the classification of financial assets at initial recognition.
Financial assets at fair value through profit or loss
Financial assets at fair value through profit or loss are initially recognized at fair value with changes in fair value recorded in profit or loss.
Amortized cost
Financial assets are classified at amortized cost if both of the following criteria are met and the financial assets are not classified or designated as at fair value through profit and loss: 1) the Company’s objective for these financial assets is to collect their contractual cash flows and 2) the asset’s contractual cash flows represent ‘solely payments of principal and interest’. The Company’s cash and receivables are recorded at amortized cost as they meet the required criteria.
Fair value through other comprehensive income ("OCI")
For financial assets that are not held for trading, the Company can make an irrevocable election at initial recognition to classify the instruments at fair value through other comprehensive income ("FVOCI"), with all subsequent changes in fair value being recognized in other comprehensive income. This election is available for each separate investment. Under this new FVOCI category, fair value changes are recognized in OCI while dividends are recognized in profit or loss. On disposal of the investment the cumulative change in fair value is not recycled to profit or loss, rather transferred to deficit. The Company does not have any financial assets designated as FVOCI.
Financial liabilities
The Company classifies its financial liabilities into one of two categories, depending on the purpose for which the liability was acquired. The Company’s accounting policy for each category is as follows:
Fair value through profit or loss - This category comprises derivatives, or liabilities acquired or incurred principally for the purpose of selling or repurchasing it in the near term. They are carried in the statement of financial position at fair value with changes in fair value recognized through profit or loss.
Amortized cost: This category consists of liabilities carried at amortized cost using the effective interest method.
The Company’s accounts payable and accrued liabilities and long-term debt are classified as amortized cost. The derivative liabilities are classified as fair value through profit or loss.
Financial instrument disclosures
The Company provides disclosures that enable users to evaluate (a) the significance of financial instruments for the entity’s financial position and performance; and (b) the nature and extent of risks arising from financial instruments to which the entity is exposed during the period and at the date of the statement of financial position, and how the entity manages these risk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Share-based payments
Share based payment arrangements in which the Company receives goods or services as consideration for its own equity instruments granted to non-employees are accounted for as equity settled share-based payment transactions and measured at the fair value of goods and services received. If the fair value of the goods or services received cannot be estimated reliably, the share-based payment transaction is measured at the fair value of the equity instruments granted at the date the Company receives the goods or services.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goods or services received.
Basic and diluted loss per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weighted-average method. Since the Company has losses, the exercise of outstanding options and warrants has not been included in this calculation as it would be anti-dilutive.
Income taxes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gnized in respect of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IFRS 15 Revenue from Contracts with Customers
On October 1, 2018, the Company adopted IFRS 15 Revenue from Contracts with Customers ("IFRS 15"), which is a new standard to establish principles for reporting the nature, amount, timing, and uncertainty of revenue and cash flows arising from an entity’s contracts with customers. It provides a single model in order to depict the transfer of promised goods or services to customers. IFRS 15 supersedes IAS 11, Construction Contracts, IAS 18, Revenue, IFRIC 13, Customer Loyalty Programs, IFRIC 15, Agreements for the Construction of Real Estate, IFRIC 18, Transfers of Assets from Customers, and SIC‑31, Revenue – Barter Transactions involving Advertising Service. IFRS 15 did not have an impact on the Company’s financial statements.
New standards not yet adopted
IFRS 16 Leases
IFRS 16 Leases ("IFRS 16") is a new standard that sets out the principles for recognition, measurement, presentation, and disclosure of leases including guidance for both parties to a contract, the lessee and the lessor. The new standard eliminates the classification of leases as either operating or finance leases as is required by IAS 17 and instead introduces a single lessee accounting model. IFRS 16 is effective for annual periods beginning on or after January 1, 2019. On adoption of IFRS 16, the Company expects to capitalize leases currently disclosed in Note 18 resulting in an increase in lease liabilities and corresponding right-of-use assets of $165,500.</t>
  </si>
  <si>
    <t>REALM ACQUISITION</t>
  </si>
  <si>
    <t>Realm Acquisition</t>
  </si>
  <si>
    <t>4. REALM ACQUISITION
On July 31, 2019, the Company acquired all of the issued and outstanding shares of Realm. Realm shareholders received a total of 6,718,150 common shares of the Company (“New ESSA Shares”) at a ratio of 0.05763 of a New ESSA Share per share of Realm (or 1.4409 New ESSA Shares for every one Realm ADS, representing 25 Realm shares). The fair value of the New ESSA Shares issued on July 31, 2019 was $15,989,197.
Realm is not considered to be a business under IFRS 3 Business Combinations ; accordingly, the Realm Acquisition is accounted for as an asset acquisition.
Consideration:
6,718,150 common shares
$
15,989,197
Transaction costs
1,925,145
17,914,342
Net assets of Realm acquired:
Cash
22,244,248
Receivables and other current assets
240,000
Accounts payable and accrued liabilities
(2,236,952)
Total net assets
20,247,296
Gain on Realm Acquisition
$
2,332,954
Included in accounts payable and accrued liabilities is $246,906 in costs associated with the termination of Realm's office lease, which was completed in September 2019, and $300,000 in taxes payable.</t>
  </si>
  <si>
    <t>PREPAID EXPENSES</t>
  </si>
  <si>
    <t>5.
2019
2018
Prepaid insurance
$
524,257
$
381,098
Other deposits and prepaid expenses
91,228
89,056
Balance
$
615,485
$
470,154</t>
  </si>
  <si>
    <t>EQUIPMENT</t>
  </si>
  <si>
    <t>6.
Furniture and
Computer
fixtures
equipment
Total
Cost
Balance, September 30, 2017
$
154,318
$
43,359
$
197,677
Disposals
(154,318)
(43,359)
(197,677)
Balance, September 30, 2018 and 2019
$
—
$
—
$
—
Accumulated Amortization
Balance, September 30, 2017
$
70,539
$
27,256
$
97,795
Amortization expense
12,567
3,623
16,190
Disposals
(83,106)
(30,879)
(113,985)
Balance, September 30, 2018 and 2019
$
—
$
—
$
—
Net Book Value
Balance, September 30, 2018
$
—
$
—
$
—
Balance, September 30, 2019
$
—
$
—
$
—
Amortization expense has been recorded in “general and administrative expenses” in the statement of loss and comprehensive loss (Note 19). In the year ended September 30, 2018, the Company disposed of all equipment for $nil proceeds due to office restructuring and recorded a loss on disposal of $83,692.</t>
  </si>
  <si>
    <t>INTANGIBLE ASSETS</t>
  </si>
  <si>
    <t>7.
NTD
Technology
Cost
Balance, September 30, 2017, 2018 and 2019
$
361,284
Accumulated Amortization
Balance, September 30, 2017
$
123,958
Amortization expense
18,298
Balance, September 30, 2018
$
142,256
Amortization expense
18,297
Balance, September 30, 2019
$
160,553
Net Book Value
Balance, September 30, 2018
$
219,028
Balance, September 30, 2019
$
200,731
Amortization expense has been recorded in “general and administrative expenses” in the statement of loss and comprehensive loss (Note 19).
The NTD Technology is held under a license agreement signed in fiscal 2010 (the "License Agreement"). As consideration for the License Agreement, the Company issued common shares of the Company. The License Agreement contains an annual royalty as a percentage of annual net revenue and a percentage of any annual sublicensing revenue earned with respect to the NTD Technology. The License Agreement stipulates annual minimum advance royalty payments of C$85,000. In addition, there are certain milestone payments for the first compound, to be paid in stages as to C$50,000 at the start of a Phase II clinical trial, C$900,000 at the start of a Phase III clinical trial, C$1,450,000 at application for marketing approval, and with further milestone payments on the second and additional compounds.</t>
  </si>
  <si>
    <t>LONG-TERM DEBT</t>
  </si>
  <si>
    <t>8. LONG-TERM DEBT
On November 18, 2016, Silicon Valley Bank (“SVB”) entered into a $10,000,000 capital term loan facility agreement (“SVB Term Loan”) with the Company. The Company has drawn down $8,000,000 from the SVB Term Loan. The option to draw an additional $2,000,000 lapsed on July 31, 2017.
The SVB Term Loan bears an interest rate of the Wall Street Journal Prime Rate (“WSJ Prime Rate”) plus 3% per annum and will mature on September 1, 2020. The SVB Term Loan requires a final payment of 8.6% of the amount advanced (“Final Payment”), due upon the earlier of the maturity or termination of the SVB Term Loan. The Company was required to make interest only payments until December 31, 2017. The SVB Term Loan contains a voluntary prepayment option whereby the principal amount can be prepaid in whole, or in part, for a fixed fee if a prepayment is made on or before the second anniversary of the SVB Term Loan.
The SVB Term Loan is secured by a perfected first priority lien on all of the Company’s assets, with a negative pledge on the Company’s intellectual property. The SVB Term Loan is subject to standard events of default, including default in the event of a material adverse change. SVB may declare the Company to be in breach of the agreement in the event of a material adverse change, which has been defined to include a material impairment in the Company’s assets acting as collateral under the SVB Term Loan, a material adverse change in the business, operations, or condition (financial or otherwise) of the Company, or a material impairment of the prospect of repayment of any portion of its debt obligations. There are no financial covenants under the SVB Term Loan.
In connection with the $8,000,000 draw, the Company granted an aggregate of 7,477 warrants to SVB (the “SVB Warrants”), exercisable at a price of $42.80 per share for a period of seven years until November 18, 2023, with an initial fair value of $167,022, which has been recognized as a derivative liability (Note 9). The Company incurred total additional transaction costs of $220,898 related to the SVB Term Loan and First Amendment. The transaction costs and Final Payment are being amortized into profit and loss over the estimated term of the facility, being the legal term, at an effective interest rate of 12.19% (2018 - 12.07%).
SVB Term
Loan
Balance, September 30, 2017
$
7,959,680
Principal repaid
(1,991,378)
Interest paid
(563,298)
Accretion
911,959
Balance, September 30, 2018
$
6,316,963
Principal repaid
(2,808,823)
Interest paid
(401,929)
Accretion
602,744
Balance, September 30, 2019
$
3,708,955
Current portion
$
3,708,955
Long-term portion
$
—
The SVB Term Loan was paid off in full subsequent to September 30, 2019 (Note 20).</t>
  </si>
  <si>
    <t>DERIVATIVE LIABILITIES</t>
  </si>
  <si>
    <t>9. DERIVATIVE LIABILITIES
Broker Warrants Denominated in Foreign Currency
In accordance with IFRS, an obligation to issue shares for a price that is not fixed in the Company’s functional currency, and that does not qualify as a rights offering, must be classified as a derivative liability and measured at fair value with changes recognized in the statement of loss and comprehensive loss as they arise. The derivative liability was designated as a financial liability carried at fair value through profit and loss.
In April 2014, in connection with the issuance of a convertible debenture for $1,000,000, the Company issued 1,250 broker warrants valued at $14,935 (C$16,394), each exercisable into one common share at a price of C$40.00 for a period of five years.
As at September 30, 2019, the derivative liability had a fair value of $nil (2018 - $nil). The Company has recorded the resulting change in fair value of $nil (2018 - $206) in the statement of loss and comprehensive loss. These warrants expired unexercised during the year ended September 30, 2019.
2016 Warrants
In January 2016, the Company completed a private placement of 227,273 units of the Company at $66.00 per unit (“Unit”) for gross proceeds of $14,999,992. Each Unit consisted of one common share of the Company, one 7‑year cash and cashless exercise warrant (the “7‑Year Warrants”), and one half of one 2-year cash exercise warrant (the “2‑Year Warrants”). The 7‑Year Warrants and 2‑Year Warrants have an exercise price of $66.00 per common share (collectively, the “2016 Warrants”). The holders of the 7‑Year Warrants may elect, in lieu of exercising the 7-Year Warrants for cash, a cashless exercise option, in whole or in part, to receive common shares equal to the fair value of the 7‑Year Warrants based on the number of 7‑Year Warrants to be exercised multiplied by a ten-day weighted average market price less the exercise price with the difference divided by the weighted average market price. If a warrant holder exercises this option, there will be variability in the number of shares issued per 7‑Year Warrant.
Additionally, the 2016 Warrants contain provisions which may require the Company to redeem the 2016 Warrants, at the option of the holder, in the event of a major transaction, such as a change of control or sale of the Company’s assets (“Major Transaction”). The redemption value would be subject to a Black-Scholes valuation at the time of exercise. In the event the consideration for a Major Transaction payable to the common shareholders is in cash, in whole or in part, the redemption of the 2016 Warrants would be made in cash pro-rata to the composition of the consideration. The potential for a cash settlement for the 2016 Warrants, in accordance with IFRS, requires the 2016 Warrants to be treated as financial liabilities measured at fair value through profit or loss.
The 2016 Warrants are not traded in an active market. A liquidity discount of 20% has been applied to the per warrant fair value to account for the lack of marketability of the instruments. On January 13, 2018, the 2‑Year Warrants expired unexercised. As at September 30, 2019, the 7‑Year Warrants derivative liability had a fair value of $16,521 (2018 - $17,679). The Company has recorded the resulting change in fair value of $1,159 (2018 - $142,583) in the statement of loss and comprehensive loss.
SVB Warrants
In connection with the $8,000,000 draw on the SVB Term Loan (Note 8), the Company granted an aggregate of 7,477 warrants to SVB (the “ SVB Warrants ”), exercisable at a price of $42.80 per share for a period of seven years until November 18, 2023. The holders of the SVB Warrants may elect, in lieu of exercising the SVB Warrants for cash, a cashless exercise option, in whole or in part, to receive common shares equal to the fair value of the SVB Warrants based on the number of SVB Warrants to be exercised multiplied by a five-day weighted average market price less the exercise price with the difference divided by the weighted average market price. If a warrant holder exercises this option, there will be variability in the number of shares issued per SVB Warrant.
Additionally, the SVB Warrants contain provisions which require the Company to redeem the SVB Warrants, on a cashless basis, at the option of the holder, in the event of a major transaction, such as a change of control or sale of the Company’s assets (“Acquisition”) where the Company’s shareholders receive cash or shares or a combination thereof, and the five-day weighted average market price is greater than the exercise price.
The SVB Warrants are not traded in an active market. A liquidity discount of 20% has been applied to the per warrant fair value to account for the lack of marketability of the instruments. As at September 30, 2019, the SVB Warrants derivative liability had a fair value of $1,659 (2018 - $1,969). The Company has recorded the resulting change in fair value of $310 (2018 - $8,306) in the statement of loss and comprehensive loss.
Valuation
The Company uses the Black-Scholes option pricing model to estimate fair value. The following weighted average assumptions were used to estimate the fair value of the derivative warrant liabilities on September 30, 2018 and 2019:
2019
2018
Risk-free interest rate
3.31
%
3.06
%
Expected life
3.31 years
4.29 years
Expected annualized volatility
74.7
%
68.0
%
Dividend
—
—
Sensitivity
The derivative warrants are a recurring Level 3 fair value measurement. The key level 3 inputs used by management to determine the fair value are the market price and expected volatility. If the market price were to increase by a factor of 10% this would increase the obligation by approximately $4,945 as at September 30, 2019. If the market price were to decrease by a factor of 10% this would decrease the obligation by approximately $4,316 as at September 30, 2019. If the volatility were to increase by 10%, this would increase the obligation by approximately $14,343 as at September 30, 2019. If the volatility were to decrease by 10%, this would decrease the obligation by approximately $9,569 as at September 30, 2019.
The following table is a continuity schedule of changes to the Company’s derivative liabilities:
Total
Balance, September 30, 2017
$
170,743
Change in fair value
(151,095)
Balance, September 30, 2018
$
19,648
Change in fair value
(1,469)
Balance, September 30, 2019
$
18,179
Derivatives with expected life of less than one year
$
—
Derivatives with expected life greater than one year
$
18,179</t>
  </si>
  <si>
    <t>SHAREHOLDERS' EQUITY</t>
  </si>
  <si>
    <t>10. SHAREHOLDERS’ EQUITY
Authorized
Unlimited common shares, without par value.
Unlimited preferred shares, without par value.
Effective April 25, 2018, the Company consolidated its issued and outstanding common shares on a basis of one post-consolidation share for 20 pre-consolidation shares. Unless otherwise stated, all share and per share amounts have been restated respectively to reflect this share consolidation.
August 2019 Financing
On August 27, 2019, the Company closed a public offering of equity securities of the Company in Canada and a concurrent private placement of equity securities in the United States (the “ August 2019 Financing ”). The Company issued a total of 6,080,596 common shares and 11,919,404 pre-funded warrants in lieu of common shares of the Company at a price of $2.00 per security for aggregate gross proceeds of $36,000,000. Each pre-funded warrant entitles the holder thereof to acquire one common share at a nominal exercise price for a period of five years. In connection with the August 2019 Financing, the Company paid cash commissions of $1,978,770 and incurred other financing costs of $687,510.
Realm Acquisition
On July 31, 2019, the Company issued 6,718,150 shares in relation to the Realm Acquisition (Note 4).
January 2018 Financing
On January 9, 2018, the Company closed the first tranche of a brokered equity offering (“ January 2018 Financing ”), issuing 3,427,250 common shares and 1,654,000 pre-funded warrants at a price of $4.00 each, for total gross proceeds of $20,325,000. Each warrant is exercisable, for a nominal exercise price, into one common share of the Company for a period of five years. In connection with the first tranche of the January 2018 Financing, the Company paid a cash commission of $1,204,000, incurred other financing costs of $810,500 including $211,073 of deferred financing costs as at September 30, 2017, and issued 175,937 broker warrants each exercisable into one common share of the Company at a price of $4.00 per share for a period of five years. The broker warrants were valued at $495,033 using the Black-Scholes model with a risk-free interest rate of 2.33%, term of 5 years, volatility of 82.00%, and dividend rate of 0%.
Concurrently, the Company completed a non-brokered private placement of 168,750 common shares at $4.00 per share as purchased by certain directors of the Company for total gross proceeds of $675,000.
On January 16, 2018, the Company closed the second tranche of the January 2018 Financing, issuing 465,000 common shares and 535,000 pre-funded warrants at a price of $4.00 each, for total gross proceeds of $4,000,000. Each warrant is exercisable, for a nominal exercise price, into one common share of the Company for a period of five years. In connection with the second tranche of the January 2018 Financing, the Company paid a cash commission of $352,800, incurred other financing costs of $18,599, and issued 63,000 broker warrants each exercisable into one common share of the Company at a price of $4.00 per share for a period of five years. The broker warrants were valued at $177,188 using the Black-Scholes model with a risk-free interest rate of 2.36%, term of 5 years, volatility of 81.90%, and dividend rate of 0%. Furthermore, on January 16, 2018, the Company’s agent partially exercised its over-allotment option for 260,000 additional common shares for additional proceeds to the Company of approximately $1,040,000.
Nomination Rights
In connection with a January 2016 private placement of 227,273 Units, a Unit consisting of one common share, one 7-year warrant and one-half of one 2-year warrant, of the Company, Clarus Lifesciences III, L.P. (“ Clarus ”) acquired 106,061 common shares. Clarus is entitled to nominate two directors to the board of directors of the Company, one of which must be an independent director and preapproved by the Company. These nomination rights will continue for so long as Clarus holds greater than or equal to 53,030 common shares, subject to adjustment in certain circumstances.
In connection with the January 2018 Financing, Omega Fund IV, L.P. (" Omega ") acquired 465,000 common shares and 535,000 pre-funded warrants (exercised during the year). Pursuant to the terms of a nomination rights agreement between the Company and Omega, Omega was entitled to nominate one director to the board of directors of the Company, so long as Omega held at least 9.99% of the issued and outstanding common shares; these nomination rights expired during the year ended September 30, 2019.</t>
  </si>
  <si>
    <t>RESERVES</t>
  </si>
  <si>
    <t>11. RESERVES
Equity incentive plans
Stock option plan
The Company has adopted a Stock Option Plan consistent with the policies and rules of the TSX-V and NASDAQ. Pursuant to the Stock Option Plan, options may be granted with expiry terms of up to 10 years, and vesting criteria and periods are approved by the Board of Directors at its discretion. The options issued under the Stock Option Plan are accounted for as equity-settled share-based payments.
Restricted share units plan
The Company has adopted a Restricted Share Unit Plan (“RSU Plan”) consistent with the policies and rules of the TSX-V and NASDAQ. Pursuant to the RSU Plan, RSUs may be granted with vesting criteria and periods are approved by the Board of Directors at its discretion. The RSUs issued under the RSU Plan may be accounted for as either equity-settled or cash-settled share-based payments. At September 30, 2019, there are no RSUs outstanding.
As at September 30, 2019 the Stock Option Plan and RSU Plan have a combined maximum of 2,563,991 common shares which may be reserved for issuance.
Employee Share Purchase Plan
The Company has adopted an Employee Share Purchase Plan (“ESPP”) under which qualifying employees may be granted purchase rights (“Purchase Rights”) to the Company’s common shares at not less of 85% of the market price at the lesser of the date the Purchase Right is granted or exercisable. A Purchase Right will have a purchase period of between three and 24 months. Purchase Rights are administered by the Board of Directors within the terms and limitations of employee participation. As at September 30, 2019, there are no Purchase Rights outstanding.
As at September 30, 2019, the ESPP has a maximum of 284,447 common shares reserved for issuance.
Stock options
Stock option transactions are summarized as follows:
Weighted
Number
Average
of Options
Exercise Price*
Balance, September 30, 2016
203,126
$
42.81
Options granted
(250)
(12.41)
Options expired/forfeited
(17,000)
(39.71)
Balance, September 30, 2017
185,876
$
44.53
Options granted
803,400
3.94
Options expired/forfeited
(88,817)
(21.83)
Balance, September 30, 2018
900,459
$
4.80
Options granted
255,000
3.77
Options expired/forfeited
(32,998)
(4.10)
Balance outstanding, September 30, 2019
1,122,461
$
4.59
Balance exercisable, September 30, 2019
397,370
$
5.88
*Options exercisable in Canadian dollars as at September 30, 2019 are translated at current rates to reflect the current weighted average exercise price in US dollars for all outstanding options.
At September 30, 2019, options were outstanding enabling holders to acquire common shares as follows:
Weighted average remaining
Exercise price
Number of options
contractual life (years)
$
2.20
5,000
9.70
$
3.58
12,000
$
3.81
193,000
$
4.00
552,500
C$
4.90
286,000
C$
5.06
45,000
C$
40.00
28,961
0.02*
1,122,461
* 26,461 options expired unexercised subsequent to September 30, 2019.
Share-based compensation
During the year ended September 30, 2019, the Company granted a total of 255,000 (2018 – 803,400; 2017 – Nil) stock options with a weighted average fair value of $3.00 per option (2018 – $3.08; 2017 - $Nil).
During the year ended September 30, 2018, the Company amended the exercise prices and expiry dates of 83,350 outstanding stock options to exercise prices of either C$4.90 or $4.00 and expiry dates ranging from October 1, 2023 to August 9, 2026. This resulted in additional share-based payments expense of $78,747 for the year ended September 30, 2018. The weighted average assumptions used for the Black-Scholes valuation of the modified options were annualized volatility of 77.80%, risk-free interest rate of 2.66%, expected life of 7.28 years and a dividend rate of nil%.
The Company recognized share-based payments expense for options granted and vesting, net of recoveries on cancellations of unvested options, during the years ended September 30, 2019 and 2018 with allocations to its functional expense as follows:
2019
2018
2017
Research and development expense (Note 19)
$
304,786
$
324,528
$
(3,870)
General and administrative (Note 19)
841,921
1,076,886
762,797
$
1,146,707
$
1,401,414
$
758,927
The following weighted average assumptions were used for the Black-Scholes option-pricing model valuation of stock options granted:
2019
2018
2017
Risk-free interest rate
2.55
%
2.37
%
—
Expected life of options
10.00 years
10.00 years
—
Expected annualized volatility
79.33
%
80.89
%
—
Dividend
—
—
—
Warrants
Warrant transactions are summarized as follows:
Weighted
Number
Average
of Warrants
Exercise Price*
Balance, September 30, 2016
354,977
$
65.60
Warrants granted
7,477
42.80
Warrants expired
(12,818)
55.00
Balance, September 30, 2017
349,636
$
65.38
Warrants granted
2,427,937
0.40
Warrants expired
(113,636)
66.00
Balance, September 30, 2018
2,663,937
$
6.13
Warrants granted
11,919,404
0.0001
Warrants exercised
(2,188,999)
0.002
Warrants expired
(1,250)
31.17
Balance outstanding and exercisable, September 30, 2019
12,393,092
$
1.31
*Warrants exercisable in Canadian dollars as at September 30, 2019 are translated at current rates to reflect the current weighted average exercise price in US dollars for all outstanding warrants.
At September 30, 2019, warrants were outstanding enabling holders to acquire common shares as follows:
Number
Exercise
of Warrants
Price
Expiry Date
227,273
(1)
US$
66.00
January 14, 2023
7,477
US$
42.80
November 18, 2023
175,938
US$
4.00
January 9, 2023
63,000
US$
4.00
January 16, 2023
11,919,404
US$
0.0001
August 23, 2024
12,393,092
(1)
Detailed terms of the 2016 Warrants are included in Note 9.</t>
  </si>
  <si>
    <t>SUPPLEMENTAL DISCLOSURE WITH RESPECT TO CASH FLOWS</t>
  </si>
  <si>
    <t>12. SUPPLEMENTAL DISCLOSURE WITH RESPECT TO CASH FLOWS
During the year ended September 30, 2019, the Company:
a)
issued 1,652,530 common shares upon the cashless exercise of 1,653,999 pre-funded warrants. The pre-funded warrants were issued in connection with the January 2018 Financing (Note 10);
b)
incurred $64,804 in transaction costs through accounts payable and accrued liabilities (Note 4); and
c)
During the year ended September 30, 2018, the Company issued broker warrants valued at $672,221 in connection with the January 2018 Financing (Note 10).
During the year ended September 30, 2017, the Company:
(a) Issued warrants valued at $167,022 in connection with the SVB Term Loan (Note 8).
(b) On exercise of stock options, the Company transferred $2,436 from reserves to share capital.</t>
  </si>
  <si>
    <t>RELATED PARTY TRANSACTIONS</t>
  </si>
  <si>
    <t>13. RELATED PARTY TRANSACTIONS
Key management personnel of the Company include the President and Chief Executive Officer (“CEO”), Executive VP and Chief Operating Officer (“COO”), Chief Financial Officer (“CFO”), Chief Technical Officer, Chief Scientific Officer, Chief Medical Officer (“CMO”), former Executive VP of Research and Development, and Directors of the Company. Compensation paid to key management personnel is as follows:
2019
2018
2017
Salaries, consulting fees, and director fees
$
2,107,096
$
2,439,422
$
2,179,826
Share-based payments, net of cancellations (a)
1,006,143
1,429,053
770,222
Total compensation
$
3,113,239
$
3,868,475
$
2,950,048
(a)
Share-based payments to related parties represents the fair value of options granted and vested in the period to key management personnel net of expense reversed for options cancelled before vesting.
During the year ended September 30, 2019, the Company modified nil (2018 – 73,000; 2017 – Nil) options held by and granted 202,000 (2018 – 682,000; 2017 – Nil) options to key management personnel. The vesting of these options and options granted to key management personnel in prior periods were recorded as share-based payments expense in the statement of loss and comprehensive loss at a value of $1,006,143 (2018 - $1,429,053; 2017 - $770,222).
Included in accounts payable and accrued liabilities at September 30, 2019 is $108,331 (2018 - $128,035) due to related parties with respect to key management personnel compensation and expense reimbursements. Amounts due to related parties are non-interest bearing, with no fixed terms of repayment.
Commitments
The CEO is entitled to a payment of one year of base salary upon termination without cause. Additionally, the CEO is entitled to 18 months of salary if termination without cause occurs after a change of control event or within 60 days prior to a change of control event where such event was under consideration at the time of termination. The CFO, COO and CMO are entitled to a payment of one year of base salary upon termination without cause. Additionally, the CFO, COO and CMO are entitled to 18 months of salary if termination without cause occurs within 18 months after a change of control event.
Stock options held by the CEO, CFO, COO, and CMO vest immediately upon a change of control.</t>
  </si>
  <si>
    <t>INCOME TAXES</t>
  </si>
  <si>
    <t>14.
A reconciliation of income taxes at statutory rates is as follows:
For the years ended September 30
2019
2018
2017
Loss for the year before income tax
$
(10,403,945)
$
(11,602,411)
$
(4,382,621)
Expected income tax recovery
$
(2,688,000)
$
(3,104,000)
$
(1,139,000)
Non-deductible share-based payments
310,000
378,000
233,000
Acquisition gain
(1,297,000)
—
—
Other permanent differences including foreign exchange
7,000
(41,000)
(1,899,000)
Financing costs
(720,000)
(638,000)
(142,000)
Changes in statutory and foreign tax rates and other
443,920
(463,000)
15,000
Adjustment to prior year provision versus statutory return
(196,000)
290,000
(490,000)
Change in unrecognized deductible temporary differences
4,178,000
3,605,029
3,538,391
Total income tax expense
$
37,920
$
27,029
$
116,391
The significant components of the Company’s unrecognized temporary tax differences are as follows:
2019
2018
2017
Operating losses carried forward
$
67,215,000
$
53,568,000
$
43,306,000
Investment tax credits
149,000
149,000
154,000
Equipment and intangible assets
85,000
128,000
71,000
Financing costs
5,832,000
2,771,000
1,710,000
In September 2017, the British Columbia (BC) Government proposed changes to the general corporate income tax rate to increase the rate from 11% to 12% effective January 1, 2018 and onwards. This change in tax rate was substantively enacted on October 26, 2017. The relevant deferred tax balances have been remeasured to reflect the increase in the Company’s combined Federal and Provincial (BC) general corporate income tax rate from 26% to 27%.
In December 2017, the United States Government proposed changes to the Federal corporate income tax rate to reduce the rate from 34% to 21% effective January 1, 2018 and onwards. This change in tax rate was substantively enacted on December 22, 2017. The relevant deferred tax balances have been remeasured to reflect the decrease in the Company’s Federal income tax rate from 34% to 21% applicable to the Company’s US subsidiary.
Operating losses carried forward as at September 30, 2019 expire from 2031 – 2039. Financing costs expire from 2040 to 2044. Investment tax credits expire in 2035.
Tax attributes are subject to review, and potential adjustment, by tax authorities.
The Company has recorded an income tax expense of $37,920 for the year ended September 30, 2019 (2018 - $27,029 2017 - $116,391) in relation to taxable income generated by its US subsidiary.</t>
  </si>
  <si>
    <t>SEGMENTED INFORMATION</t>
  </si>
  <si>
    <t>15. SEGMENTED INFORMATION
The Company works in one industry being the development of small molecule drugs for prostate cancer. The Company’s equipment was located in the USA.</t>
  </si>
  <si>
    <t>CAPITAL MANAGEMENT</t>
  </si>
  <si>
    <t>16. CAPITAL MANAGEMENT
The Company considers its capital to include working capital, long-term debt and the components of shareholders’ equity. The Company monitors its capital structure and makes adjustments in light of changes in economic conditions and the risk characteristics of the underlying assets. To maintain or adjust the capital structure, the Company may issue new equity if available on favorable terms. Future financings are dependent on market conditions and the ability to identify sources of investment. There can be no assurance the Company will be able to raise funds in the future.
There were no changes to the Company’s approach to capital management during the year ended September 30, 2019. As at September 30, 2019, the Company is not subject to externally imposed capital requirements. Subsequent to September 30, 2019, the Company repaid the SVB Term Loan in full (Note 20).</t>
  </si>
  <si>
    <t>FINANCIAL INSTRUMENTS AND RISK</t>
  </si>
  <si>
    <t>17. FINANCIAL INSTRUMENTS AND RISK
The Company’s financial instruments consist of cash, receivables, accounts payable and accrued liabilities, long-term debt and derivative liabilities. The fair value of cash, receivables and accounts payable and accrued liabilities approximates their carrying values due to their short term to maturity. The fair value of the SVB Term Loan is approximately $3,926,075 which includes the principal and financing costs assessed on settlement as at September 30, 2019. The derivative liabilities are measured using level 3 inputs (Note 9).
Fair value estimates of financial instruments are made at a specific point in time, based on relevant information about financial markets and specific financial instruments. As these estimates are subjective in nature, involving uncertainties and matters of judgement, they cannot be determined with precision. Changes in assumptions can significantly affect estimated fair values.
Financial risk factors
The Company’s risk exposures and the impact on the Company’s financial instruments are summarized below:
Credit risk
Financial instruments that potentially subject the Company to a significant concentration of credit risk consist primarily of cash and receivables. The Company’s receivables are primarily due to refundable GST and investment tax credits. The Company limits its exposure to credit loss by placing its cash with major financial institutions. Credit risk with respect to investment tax credits and GST is minimal as the amounts are due from government agencies.
Liquidity risk
The Company’s approach to managing liquidity risk is to ensure that it will have sufficient liquidity to meet liabilities when due. As at September 30, 2019, the Company had a working capital of $48,724,264. The SVB Term Loan is repayable over a 33-month period ending September 1, 2020. The Company does not generate revenue and will be reliant on external financing to fund operations and repay the SVB Term Loan. Debt and equity financing are dependent on market conditions and may not be available on favorable terms.
Market risk
Market risk is the risk of loss that may arise from changes in market factors such as interest rates, and foreign exchange rates.
(a)
Interest rate risk
As at September 30, 2019, the Company has cash balances which are interest bearing. Interest income is not significant to the Company’s projected operational budget and related interest rate fluctuations are not significant to the Company’s risk assessment.
The Company’s SVB Term Loan is interest-bearing debt at a variable rate. A 10% change in the WSJ Prime Rate would result in an increase of $11,371 or decrease of $40,146 in the net loss realized for the year.
(b)
Foreign currency risk
The Company’s foreign currency risk exposure relates to net monetary assets denominated in Canadian dollars. The Company maintains its cash in US dollars and converts on an as needed basis to discharge Canadian denominated expenditures. A 10% change in the foreign exchange rate between the Canadian and U.S. dollar would result in a fluctuation of $21,465 in the net loss realized for the period. The Company does not currently engage in hedging activities.
(c)
Price risk
The Company is exposed to price risk with respect to equity prices. The Company closely monitors individual equity movements, and the stock market to determine the appropriate course of action to be taken by the Company.</t>
  </si>
  <si>
    <t>COMMITMENTS</t>
  </si>
  <si>
    <t>18. COMMITMENTS
Product Development and Relocation Grant
In February 2014 the Company received notice that it had been awarded a product development and relocation grant by CPRIT whereby the Company is eligible to receive up to $12,000,000 on eligible expenditures over a three-year period related to the development of the Company’s androgen receptor n-terminus blocker program for prostate cancer. The funding under CPRIT is subject to a number of conditions including negotiation and execution of an award contract which details the milestones that must be met to release the tranched CPRIT funding, proof the Company has raised the 50% matching funds to release CPRIT monies, and relocation of the project to the State of Texas such that the substantial functions of the Company related to the project grant are in Texas and the Company uses Texas-based subcontractor and collaborators wherever possible.
As at September 30, 2016, the Company had received the first two tranches of the CPRIT Grant, totalling $6,578,000, which have been recognized as research and development recoveries in the statements of loss and comprehensive loss over fiscal years 2014, 2015, and 2016. During the year ended September 30, 2017, the Company received $5,192,799, representing a partial payment of the third and final tranche of the grant of $5,422,000. The remaining balance of $229,201 has been recorded as a receivable as at September 30, 2018 and 2019.
If the Company is found to have used any grant proceeds for purposes other than intended, is in violation of the terms of the grant, or fails to maintain the required level of operations in the State of Texas for three years following the final payment of grant funds, then the Company could be required to repay any grant proceeds received.
Under the terms of the grant, the Company is also required to pay a royalty to CPRIT, comprised of 4% of revenues the Company receives from sale of commercial product or commercial service, until aggregate royalty payments equal $24,000,000, and 2% of revenues thereafter. The Company has the option to terminate the grant agreement by paying a one-time, non-refundable buyout fee, based on certain factors including the grant proceeds, and the number of months between the termination date and the buyout fee payment date.
The Company has the following obligations over the next five years:
Contractual obligations
2020
2021
2022
2023
2024
Minimum annual royalty per License Agreement (Note 7)
C$
85,000
C$
85,000
C$
85,000
C$
85,000
C$
85,000
SVB loan payments (Note 8)
$
4,045,500
$
—
$
—
$
—
$
—
Lease on US office spaces
$
119,383
$
70,670
$
—
$
—
$
—
Advisory Contract
In April 2019 the Company executed an Engagement Letter with Oppenheimer &amp; Co. Inc. (“Oppenheimer”), an investment bank, to retain their services to act as its lead financial advisor for which it obtained a percentage of funds raised on successful completion of the financing in August 2019. Oppenheimer would receive compensation on certain capital transactions while the Engagement Letter is in effect. The Company may terminate the agreement on 30 days’ written notice. Oppenheimer retains a right of first refusal as lead agent on all future financings occurring up to 12 months following the termination of the agreement.</t>
  </si>
  <si>
    <t>EXPENSES BY NATURE</t>
  </si>
  <si>
    <t>19. EXPENSES BY NATURE
Research and development expenses include the following major expenses by nature:
For the year ended September 30
2019
2018
2017
Clinical
$
80,021
$
1,177,179
$
2,623,636
Consulting
301,817
624,879
935,151
Legal patents and license fees
781,133
561,099
834,295
Manufacturing
946,705
219,526
3,571,106
Other
111,750
40,845
187,228
Pharmacology
—
372,509
407,373
Preclinical
2,789,753
446,748
—
Research grants and administration
254,970
385,085
(38,534)
Royalties
65,405
66,929
48,863
Salaries and benefits
1,012,344
845,428
2,213,655
Share-based payments (Note 11)
304,786
324,528
(3,870)
Travel
47,550
37,781
140,262
CPRIT Grant claimed on eligible expenses (Note 18)
—
(229,201)
(5,192,799)
Total
$
6,696,234
$
4,873,335
$
5,726,366
General and administrative expenses include the following major expenses by nature:
For the year ended September 30
2019
2018
2017
Amortization (Notes 6 and 7)
$
18,297
$
34,488
$
46,145
Consulting and subcontractor fees
142,780
96,986
86,931
Director fees
252,000
196,472
191,500
Insurance
471,852
449,972
395,690
Investor relations
319,373
235,416
230,579
Office, IT and communications
155,208
216,714
187,364
Professional fees
675,412
860,435
612,865
Regulatory fees and transfer agent
91,764
150,913
74,600
Rent
192,479
415,744
470,716
Salaries and benefits
2,072,746
2,010,613
1,863,634
Share-based payments (Note 11)
841,921
1,076,886
762,797
Travel and entertainment
239,654
184,032
218,100
Total
$
5,473,486
$
5,928,671
$
5,140,921</t>
  </si>
  <si>
    <t>SUBSEQUENT EVENTS</t>
  </si>
  <si>
    <t>20. SUBSEQUENT EVENTS
SVB Term Loan Repayment
Subsequent to September 30, 2019, the Company repaid the SVB Term Loan (Note 8) in full totalling $3,652,471, comprising $2,953,968 in principal, $10,503 in accrued interest, and the Final Payment of $688,000.
Stock Options
On October 4, 2019, the Company granted 1,441,530 stock options to directors, officers, employees and consultants at an exercise price of $3.23 for a period of 10 years. Additionally, the board of directors approved an amended stock option and amended restricted share unit plan to provide for a maximum of 6,251,469 common shares. The Company granted 2,551,470 stock options under the amended stock option plan to certain employees at a weighted average price of $3.23 for a period of 10 years. Options granted under the amended stock option plan may not be exercised by the optionees until the amended plan is approved by the shareholders and regulators.
On October 17, 2019, the Company amended 42,000 stock options held by a former director such that they were immediately vested, and the expiry date was extended for a period of one year from date of resignation.
On October 30, 2019, the Company granted 225,000 stock options to non-executive members of the board of directors at an exercise price of $4.67 for a period of 10 years.</t>
  </si>
  <si>
    <t>SIGNIFICANT ACCOUNTING POLICIES (Policies)</t>
  </si>
  <si>
    <t>Foreign exchange
The functional currency of an entity is the currency of the primary economic environment in which the entity operates. The functional currency determinations were conducted through an analysis of the consideration factors identified in IAS 21, The Effects of Changes in Foreign Exchange Rates .
Transactions in currencies other than the United States dollar are recorded at exchange rates prevailing on the dates of the transactions. At the end of each reporting period, monetary assets and liabilities of the Company that are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comprehensive loss.
On translation of the entities whose functional currency is other than the United State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t>
  </si>
  <si>
    <t>Equipment</t>
  </si>
  <si>
    <t>Equipment
The Company acquired office and computer equipment for use in its research and business activities.
Depreciation has been recognized using the straight-line method at the rate of 30% per annum for computer equipment and 20% for office equipment.</t>
  </si>
  <si>
    <t>Intangible assets</t>
  </si>
  <si>
    <t>Intangible assets
The Company owns intangible assets consisting of patent licence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lives is recognized in general and administrative expenses.
Amortization is recognized in profit or loss on a straight-line basis over the estimated useful lives of intangible assets from the date they are available for use to September 15, 2030.</t>
  </si>
  <si>
    <t>Impairment of long-lived assets</t>
  </si>
  <si>
    <t>Impairment of long-lived assets
The Company’s long-lived assets are reviewed for indications of impairment at the date of preparing each statement of financial position. If indication of impairment exists, the asset’s recoverable amount is estimated.
An impairment loss is recognized when the carrying value of an asset, or its cash-generating unit, exceeds its recoverable amount. A cash-generating unit is the smallest identifiable group of assets that generates cash inflows that are largely independent of cash inflows from other assets or group of assets. For the purpose of impairment testing, the Company determined it has one cash-generating unit.
The recoverable amount is the greater of the asset’s fair value less cost to sell and value in use. In assessing fair value less cost to sell for the cash-generating unit, the Company’s market capitalization is considered.</t>
  </si>
  <si>
    <t>Provisions</t>
  </si>
  <si>
    <t>Provisions
Provisions are recorded when a present legal, statutory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f the effect is material, its carrying amount is the present value of those cash flows.</t>
  </si>
  <si>
    <t>Government assistance</t>
  </si>
  <si>
    <t>Government assistance
Government grants, including grants from similar bodies, consisting of investment tax credi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Research grants that compensate the Company for expenses incurred are recognized in profit or loss in reduction thereof on a systematic basis in the same years in which the expenses are recognized. Grants that compensate the Company for the cost of an asset are recognized in profit or loss on a systematic basis over the useful life of the asset.</t>
  </si>
  <si>
    <t>Research and development costs</t>
  </si>
  <si>
    <t>Research and development costs
Expenditures on research and development activities, undertaken with the prospect of gaining new scientific or technical knowledge and understanding, are recognized in profit or loss as incurred. Investment tax credits related to current expenditures are included in the determination of net income as the expenditures are incurred when there is reasonable assurance they will be realiz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will be deemed by the Company to have been met when revenue is received by the Company and a determination that it has sufficient resources to market and sell its product offerings. Upon a determination that the criteria to capitalize development expenditures have been met, the expenditures capitalized will include the cost of materials, direct labour, and overhead costs that are directly attributable to preparing the asset for its intended use. Other development expenditures will be expensed as incurred.
Capitalized development expenditures will be measured at cost less accumulated amortization and accumulated impairment losses. No development costs have been capitalized to date.</t>
  </si>
  <si>
    <t>Financial instruments</t>
  </si>
  <si>
    <t>Financial instruments
On October 1, 2018, the Company adopted IFRS 9 Financial Instruments ("IFRS 9"), which was issued by the IASB in October 2010. IFRS 9 incorporates revised requirements for the classification and measurement of financial liabilities and carrying over the existing derecognition requirements from IAS 39 Financial Instruments: recognition and measurement . The revised financial liability provisions maintain the existing amortized cost measurement basis for most liabilities. New requirements apply where an entity chooses to measure a liability at fair value through profit or loss - in these cases, the portion of the change in fair value related to changes in the entity's own credit risk is presented in other comprehensive income rather than within profit or loss. There was no impact to the Company's financial instruments resulting from the adoption of IFRS 9.
Financial assets
The Company classifies its financial assets in the following categories: fair value through profit or loss, amortized cost or fair value through other comprehensive income. The classification depends on the purpose for which the financial assets were acquired. Management determines the classification of financial assets at initial recognition.
Financial assets at fair value through profit or loss
Financial assets at fair value through profit or loss are initially recognized at fair value with changes in fair value recorded in profit or loss.
Amortized cost
Financial assets are classified at amortized cost if both of the following criteria are met and the financial assets are not classified or designated as at fair value through profit and loss: 1) the Company’s objective for these financial assets is to collect their contractual cash flows and 2) the asset’s contractual cash flows represent ‘solely payments of principal and interest’. The Company’s cash and receivables are recorded at amortized cost as they meet the required criteria.
Fair value through other comprehensive income ("OCI")
For financial assets that are not held for trading, the Company can make an irrevocable election at initial recognition to classify the instruments at fair value through other comprehensive income ("FVOCI"), with all subsequent changes in fair value being recognized in other comprehensive income. This election is available for each separate investment. Under this new FVOCI category, fair value changes are recognized in OCI while dividends are recognized in profit or loss. On disposal of the investment the cumulative change in fair value is not recycled to profit or loss, rather transferred to deficit. The Company does not have any financial assets designated as FVOCI.
Financial liabilities
The Company classifies its financial liabilities into one of two categories, depending on the purpose for which the liability was acquired. The Company’s accounting policy for each category is as follows:
Fair value through profit or loss - This category comprises derivatives, or liabilities acquired or incurred principally for the purpose of selling or repurchasing it in the near term. They are carried in the statement of financial position at fair value with changes in fair value recognized through profit or loss.
Amortized cost: This category consists of liabilities carried at amortized cost using the effective interest method.
The Company’s accounts payable and accrued liabilities and long-term debt are classified as amortized cost. The derivative liabilities are classified as fair value through profit or loss.
Financial instrument disclosures
The Company provides disclosures that enable users to evaluate (a) the significance of financial instruments for the entity’s financial position and performance; and (b) the nature and extent of risks arising from financial instruments to which the entity is exposed during the period and at the date of the statement of financial position, and how the entity manages these risk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t>
  </si>
  <si>
    <t>Share-based payments
Share based payment arrangements in which the Company receives goods or services as consideration for its own equity instruments granted to non-employees are accounted for as equity settled share-based payment transactions and measured at the fair value of goods and services received. If the fair value of the goods or services received cannot be estimated reliably, the share-based payment transaction is measured at the fair value of the equity instruments granted at the date the Company receives the goods or services.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goods or services received.</t>
  </si>
  <si>
    <t>Basic and diluted loss per share</t>
  </si>
  <si>
    <t>Basic and diluted loss per share
Basic loss per share is computed by dividing the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weighted-average method. Since the Company has losses, the exercise of outstanding options and warrants has not been included in this calculation as it would be anti-dilutive.</t>
  </si>
  <si>
    <t>Income taxes</t>
  </si>
  <si>
    <t xml:space="preserve">Income taxes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gnized in respect of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si>
  <si>
    <t>IFRS 15 Revenue from Contracts with Customers</t>
  </si>
  <si>
    <t>IFRS 15 Revenue from Contracts with Customers
On October 1, 2018, the Company adopted IFRS 15 Revenue from Contracts with Customers ("IFRS 15"), which is a new standard to establish principles for reporting the nature, amount, timing, and uncertainty of revenue and cash flows arising from an entity’s contracts with customers. It provides a single model in order to depict the transfer of promised goods or services to customers. IFRS 15 supersedes IAS 11, Construction Contracts, IAS 18, Revenue, IFRIC 13, Customer Loyalty Programs, IFRIC 15, Agreements for the Construction of Real Estate, IFRIC 18, Transfers of Assets from Customers, and SIC‑31, Revenue – Barter Transactions involving Advertising Service. IFRS 15 did not have an impact on the Company’s financial statements.</t>
  </si>
  <si>
    <t>New standards not yet adopted</t>
  </si>
  <si>
    <t>New standards not yet adopted
IFRS 16 Leases
IFRS 16 Leases ("IFRS 16") is a new standard that sets out the principles for recognition, measurement, presentation, and disclosure of leases including guidance for both parties to a contract, the lessee and the lessor. The new standard eliminates the classification of leases as either operating or finance leases as is required by IAS 17 and instead introduces a single lessee accounting model. IFRS 16 is effective for annual periods beginning on or after January 1, 2019. On adoption of IFRS 16, the Company expects to capitalize leases currently disclosed in Note 18 resulting in an increase in lease liabilities and corresponding right-of-use assets of $165,500.</t>
  </si>
  <si>
    <t>BASIS OF PRESENTATION (Tables)</t>
  </si>
  <si>
    <t>Schedule of functional currency of the Company and its subsidiaries</t>
  </si>
  <si>
    <t>Country of Incorporation
Effective Interest
Functional Currency
ESSA Pharmaceuticals Corp.
USA
100
%
US Dollar
Realm Therapeutics plc (1)
United Kingdom
100
%
Pound Sterling
Realm Therapeutics Inc. (1)
USA
100
%
US Dollar
(1) In the process of liquidation and dissolution as at September 30, 2019.</t>
  </si>
  <si>
    <t>REALM ACQUISITION (Tables)</t>
  </si>
  <si>
    <t>Schedule of consideration transferred and net assets acquired</t>
  </si>
  <si>
    <t>Consideration:
6,718,150 common shares
$
15,989,197
Transaction costs
1,925,145
17,914,342
Net assets of Realm acquired:
Cash
22,244,248
Receivables and other current assets
240,000
Accounts payable and accrued liabilities
(2,236,952)
Total net assets
20,247,296
Gain on Realm Acquisition
$
2,332,954</t>
  </si>
  <si>
    <t>PREPAID EXPENSES (Tables)</t>
  </si>
  <si>
    <t>Schedule of Prepaid Expenses</t>
  </si>
  <si>
    <t>2019
2018
Prepaid insurance
$
524,257
$
381,098
Other deposits and prepaid expenses
91,228
89,056
Balance
$
615,485
$
470,154</t>
  </si>
  <si>
    <t>EQUIPMENT (Tables)</t>
  </si>
  <si>
    <t>Schedule of Equipment</t>
  </si>
  <si>
    <t>Furniture and
Computer
fixtures
equipment
Total
Cost
Balance, September 30, 2017
$
154,318
$
43,359
$
197,677
Disposals
(154,318)
(43,359)
(197,677)
Balance, September 30, 2018 and 2019
$
—
$
—
$
—
Accumulated Amortization
Balance, September 30, 2017
$
70,539
$
27,256
$
97,795
Amortization expense
12,567
3,623
16,190
Disposals
(83,106)
(30,879)
(113,985)
Balance, September 30, 2018 and 2019
$
—
$
—
$
—
Net Book Value
Balance, September 30, 2018
$
—
$
—
$
—
Balance, September 30, 2019
$
—
$
—
$
—</t>
  </si>
  <si>
    <t>INTANGIBLE ASSETS (Tables)</t>
  </si>
  <si>
    <t>Schedule of Intangible Assets</t>
  </si>
  <si>
    <t>NTD
Technology
Cost
Balance, September 30, 2017, 2018 and 2019
$
361,284
Accumulated Amortization
Balance, September 30, 2017
$
123,958
Amortization expense
18,298
Balance, September 30, 2018
$
142,256
Amortization expense
18,297
Balance, September 30, 2019
$
160,553
Net Book Value
Balance, September 30, 2018
$
219,028
Balance, September 30, 2019
$
200,731</t>
  </si>
  <si>
    <t>LONG-TERM DEBT (Tables)</t>
  </si>
  <si>
    <t>Schedule of long-term debt</t>
  </si>
  <si>
    <t>SVB Term
Loan
Balance, September 30, 2017
$
7,959,680
Principal repaid
(1,991,378)
Interest paid
(563,298)
Accretion
911,959
Balance, September 30, 2018
$
6,316,963
Principal repaid
(2,808,823)
Interest paid
(401,929)
Accretion
602,744
Balance, September 30, 2019
$
3,708,955
Current portion
$
3,708,955
Long-term portion
$
—</t>
  </si>
  <si>
    <t>DERIVATIVE LIABILITIES (Tables)</t>
  </si>
  <si>
    <t>Schedule of fair value of the derivative warrant liabilities on initial recognition and reporting/remeasurement dates</t>
  </si>
  <si>
    <t>2019
2018
Risk-free interest rate
3.31
%
3.06
%
Expected life
3.31 years
4.29 years
Expected annualized volatility
74.7
%
68.0
%
Dividend
—
—</t>
  </si>
  <si>
    <t>Schedule of changes to derivative liabilities</t>
  </si>
  <si>
    <t>Total
Balance, September 30, 2017
$
170,743
Change in fair value
(151,095)
Balance, September 30, 2018
$
19,648
Change in fair value
(1,469)
Balance, September 30, 2019
$
18,179
Derivatives with expected life of less than one year
$
—
Derivatives with expected life greater than one year
$
18,179</t>
  </si>
  <si>
    <t>RESERVES (Tables)</t>
  </si>
  <si>
    <t>Schedule of stock option transactions</t>
  </si>
  <si>
    <t>Weighted
Number
Average
of Options
Exercise Price*
Balance, September 30, 2016
203,126
$
42.81
Options granted
(250)
(12.41)
Options expired/forfeited
(17,000)
(39.71)
Balance, September 30, 2017
185,876
$
44.53
Options granted
803,400
3.94
Options expired/forfeited
(88,817)
(21.83)
Balance, September 30, 2018
900,459
$
4.80
Options granted
255,000
3.77
Options expired/forfeited
(32,998)
(4.10)
Balance outstanding, September 30, 2019
1,122,461
$
4.59
Balance exercisable, September 30, 2019
397,370
$
5.88</t>
  </si>
  <si>
    <t>Schedule of options outstanding enabling holders to acquire common shares</t>
  </si>
  <si>
    <t>Weighted average remaining
Exercise price
Number of options
contractual life (years)
$
2.20
5,000
9.70
$
3.58
12,000
$
3.81
193,000
$
4.00
552,500
C$
4.90
286,000
C$
5.06
45,000
C$
40.00
28,961
0.02*
1,122,461
* 26,461 options expired unexercised subsequent to September 30, 2019.</t>
  </si>
  <si>
    <t>Schedule of options granted and vesting with allocations to functional expense</t>
  </si>
  <si>
    <t>2019
2018
2017
Research and development expense (Note 19)
$
304,786
$
324,528
$
(3,870)
General and administrative (Note 19)
841,921
1,076,886
762,797
$
1,146,707
$
1,401,414
$
758,927</t>
  </si>
  <si>
    <t>Schedule of weighted average assumptions used for Black-Scholes option-pricing model valuation of stock options granted</t>
  </si>
  <si>
    <t>2019
2018
2017
Risk-free interest rate
2.55
%
2.37
%
—
Expected life of options
10.00 years
10.00 years
—
Expected annualized volatility
79.33
%
80.89
%
—
Dividend
—
—
—</t>
  </si>
  <si>
    <t>Schedule of warrant transactions</t>
  </si>
  <si>
    <t>Weighted
Number
Average
of Warrants
Exercise Price*
Balance, September 30, 2016
354,977
$
65.60
Warrants granted
7,477
42.80
Warrants expired
(12,818)
55.00
Balance, September 30, 2017
349,636
$
65.38
Warrants granted
2,427,937
0.40
Warrants expired
(113,636)
66.00
Balance, September 30, 2018
2,663,937
$
6.13
Warrants granted
11,919,404
0.0001
Warrants exercised
(2,188,999)
0.002
Warrants expired
(1,250)
31.17
Balance outstanding and exercisable, September 30, 2019
12,393,092
$
1.31</t>
  </si>
  <si>
    <t>RELATED PARTY TRANSACTIONS (Tables)</t>
  </si>
  <si>
    <t>Schedule of compensation paid to key management personnel</t>
  </si>
  <si>
    <t>2019
2018
2017
Salaries, consulting fees, and director fees
$
2,107,096
$
2,439,422
$
2,179,826
Share-based payments, net of cancellations (a)
1,006,143
1,429,053
770,222
Total compensation
$
3,113,239
$
3,868,475
$
2,950,048
(a)
Share-based payments to related parties represents the fair value of options granted and vested in the period to key management personnel net of expense reversed for options cancelled before vesting.</t>
  </si>
  <si>
    <t>INCOME TAXES (Tables)</t>
  </si>
  <si>
    <t>Schedule of reconciliation of income taxes at statutory rates</t>
  </si>
  <si>
    <t>For the years ended September 30
2019
2018
2017
Loss for the year before income tax
$
(10,403,945)
$
(11,602,411)
$
(4,382,621)
Expected income tax recovery
$
(2,688,000)
$
(3,104,000)
$
(1,139,000)
Non-deductible share-based payments
310,000
378,000
233,000
Acquisition gain
(1,297,000)
—
—
Other permanent differences including foreign exchange
7,000
(41,000)
(1,899,000)
Financing costs
(720,000)
(638,000)
(142,000)
Changes in statutory and foreign tax rates and other
443,920
(463,000)
15,000
Adjustment to prior year provision versus statutory return
(196,000)
290,000
(490,000)
Change in unrecognized deductible temporary differences
4,178,000
3,605,029
3,538,391
Total income tax expense
$
37,920
$
27,029
$
116,391</t>
  </si>
  <si>
    <t>Schedule of unrecognized temporary tax differences</t>
  </si>
  <si>
    <t>2019
2018
2017
Operating losses carried forward
$
67,215,000
$
53,568,000
$
43,306,000
Investment tax credits
149,000
149,000
154,000
Equipment and intangible assets
85,000
128,000
71,000
Financing costs
5,832,000
2,771,000
1,710,000</t>
  </si>
  <si>
    <t>COMMITMENTS (Tables)</t>
  </si>
  <si>
    <t>Schedule of commitments</t>
  </si>
  <si>
    <t>Contractual obligations
2020
2021
2022
2023
2024
Minimum annual royalty per License Agreement (Note 7)
C$
85,000
C$
85,000
C$
85,000
C$
85,000
C$
85,000
SVB loan payments (Note 8)
$
4,045,500
$
—
$
—
$
—
$
—
Lease on US office spaces
$
119,383
$
70,670
$
—
$
—
$
—</t>
  </si>
  <si>
    <t>EXPENSES BY NATURE (Tables)</t>
  </si>
  <si>
    <t>Schedule of research and development expenses</t>
  </si>
  <si>
    <t>For the year ended September 30
2019
2018
2017
Clinical
$
80,021
$
1,177,179
$
2,623,636
Consulting
301,817
624,879
935,151
Legal patents and license fees
781,133
561,099
834,295
Manufacturing
946,705
219,526
3,571,106
Other
111,750
40,845
187,228
Pharmacology
—
372,509
407,373
Preclinical
2,789,753
446,748
—
Research grants and administration
254,970
385,085
(38,534)
Royalties
65,405
66,929
48,863
Salaries and benefits
1,012,344
845,428
2,213,655
Share-based payments (Note 11)
304,786
324,528
(3,870)
Travel
47,550
37,781
140,262
CPRIT Grant claimed on eligible expenses (Note 18)
—
(229,201)
(5,192,799)
Total
$
6,696,234
$
4,873,335
$
5,726,366</t>
  </si>
  <si>
    <t>Schedule of general and administrative expenses</t>
  </si>
  <si>
    <t>For the year ended September 30
2019
2018
2017
Amortization (Notes 6 and 7)
$
18,297
$
34,488
$
46,145
Consulting and subcontractor fees
142,780
96,986
86,931
Director fees
252,000
196,472
191,500
Insurance
471,852
449,972
395,690
Investor relations
319,373
235,416
230,579
Office, IT and communications
155,208
216,714
187,364
Professional fees
675,412
860,435
612,865
Regulatory fees and transfer agent
91,764
150,913
74,600
Rent
192,479
415,744
470,716
Salaries and benefits
2,072,746
2,010,613
1,863,634
Share-based payments (Note 11)
841,921
1,076,886
762,797
Travel and entertainment
239,654
184,032
218,100
Total
$
5,473,486
$
5,928,671
$
5,140,921</t>
  </si>
  <si>
    <t>NATURE AND CONTINUANCE OF OPERATIONS - Additional Information (Details)</t>
  </si>
  <si>
    <t>1 Months Ended</t>
  </si>
  <si>
    <t>Apr. 25, 2018</t>
  </si>
  <si>
    <t>Sep. 30, 2019USD ($)</t>
  </si>
  <si>
    <t>Sep. 30, 2018USD ($)</t>
  </si>
  <si>
    <t>Sep. 30, 2017USD ($)</t>
  </si>
  <si>
    <t>Reverse stock split, conversion ratio</t>
  </si>
  <si>
    <t>Net loss</t>
  </si>
  <si>
    <t>Accumulated deficit</t>
  </si>
  <si>
    <t>BASIS OF PRESENTATION - Functional currency (Details)</t>
  </si>
  <si>
    <t>Effective Interest</t>
  </si>
  <si>
    <t>100.00%</t>
  </si>
  <si>
    <t>Realm Therapeutics plc</t>
  </si>
  <si>
    <t>[1]</t>
  </si>
  <si>
    <t>Realm Therapeutics Inc</t>
  </si>
  <si>
    <t>In the process of liquidation and dissolution as at September 30, 2019.</t>
  </si>
  <si>
    <t>SIGNIFICANT ACCOUNTING POLICIES - Additional Information (Details)</t>
  </si>
  <si>
    <t>Disclosure of detailed information about property, plant and equipment</t>
  </si>
  <si>
    <t>Depreciation method</t>
  </si>
  <si>
    <t>straight-line method</t>
  </si>
  <si>
    <t>Lease liabilities</t>
  </si>
  <si>
    <t>Right-of-use assets</t>
  </si>
  <si>
    <t>Computer equipment</t>
  </si>
  <si>
    <t>Percentage of depreciation</t>
  </si>
  <si>
    <t>30.00%</t>
  </si>
  <si>
    <t>Office equipment</t>
  </si>
  <si>
    <t>20.00%</t>
  </si>
  <si>
    <t>REALM ACQUISITION - Asset acquisition (Details) - USD ($)</t>
  </si>
  <si>
    <t>Jul. 31, 2019</t>
  </si>
  <si>
    <t>Consideration:</t>
  </si>
  <si>
    <t>Transaction costs</t>
  </si>
  <si>
    <t>Net assets of Realm acquired:</t>
  </si>
  <si>
    <t>Gain on Realm Acquisition</t>
  </si>
  <si>
    <t>Realm | Non-recurring fair value measurement</t>
  </si>
  <si>
    <t>6,718,150 common shares</t>
  </si>
  <si>
    <t>Total Consideration</t>
  </si>
  <si>
    <t>Receivables and other current assets</t>
  </si>
  <si>
    <t>Total net assets</t>
  </si>
  <si>
    <t>REALM ACQUISITION - Additional Information (Details)</t>
  </si>
  <si>
    <t>Jul. 31, 2019USD ($)shares</t>
  </si>
  <si>
    <t>Realm</t>
  </si>
  <si>
    <t>Number Of Shares Per American Depository Shares | shares</t>
  </si>
  <si>
    <t>Asset Acquisition, Aggregate Consideration, Shares Issued | shares</t>
  </si>
  <si>
    <t>Asset Acquisition, Aggregate Consideration, Shares Issued, Ratio</t>
  </si>
  <si>
    <t>Asset Acquisition, Aggregate Consideration, Shares Issued per ADS, Fraction</t>
  </si>
  <si>
    <t>Asset Acquisition, Aggregate Consideration, Value Issued</t>
  </si>
  <si>
    <t>Costs associated with termination of office lease</t>
  </si>
  <si>
    <t>PREPAID EXPENSES (Details) - USD ($)</t>
  </si>
  <si>
    <t>Prepaid insurance</t>
  </si>
  <si>
    <t>Other deposits and prepaid expenses</t>
  </si>
  <si>
    <t>Balance</t>
  </si>
  <si>
    <t>EQUIPMENT (Details) - USD ($)</t>
  </si>
  <si>
    <t>Beginning balance</t>
  </si>
  <si>
    <t>Ending balance</t>
  </si>
  <si>
    <t>Fixtures and fittings</t>
  </si>
  <si>
    <t>Cost</t>
  </si>
  <si>
    <t>Disposals</t>
  </si>
  <si>
    <t>Cost | Fixtures and fittings</t>
  </si>
  <si>
    <t>Cost | Computer equipment</t>
  </si>
  <si>
    <t>Accumulated Amortization</t>
  </si>
  <si>
    <t>Amortization expense</t>
  </si>
  <si>
    <t>Accumulated Amortization | Fixtures and fittings</t>
  </si>
  <si>
    <t>Accumulated Amortization | Computer equipment</t>
  </si>
  <si>
    <t>EQUIPMENT - Additional Information (Details) - USD ($)</t>
  </si>
  <si>
    <t>Proceeds from disposal of equipment</t>
  </si>
  <si>
    <t>INTANGIBLE ASSETS (Details) - USD ($)</t>
  </si>
  <si>
    <t>Disclosure of detailed information about intangible assets</t>
  </si>
  <si>
    <t>Ending Balance</t>
  </si>
  <si>
    <t>Technology-based intangible assets</t>
  </si>
  <si>
    <t>Cost | Technology-based intangible assets</t>
  </si>
  <si>
    <t>Accumulated Amortization | Technology-based intangible assets</t>
  </si>
  <si>
    <t>INTANGIBLE ASSETS - Additional Information (Details) - License Agreement - Technology-based intangible assets</t>
  </si>
  <si>
    <t>Sep. 30, 2019CAD ($)</t>
  </si>
  <si>
    <t>Minimum advance royalty payments</t>
  </si>
  <si>
    <t>Total amount of milestone payments after start of a Phase II clinical trial</t>
  </si>
  <si>
    <t>Total amount of milestone payments after start of a Phase III clinical trial</t>
  </si>
  <si>
    <t>Total amount of milestone payments at application for marketing approval</t>
  </si>
  <si>
    <t>LONG-TERM DEBT - SVB Term Loan (Details) - USD ($)</t>
  </si>
  <si>
    <t>Borrowings</t>
  </si>
  <si>
    <t>Balance, beginning</t>
  </si>
  <si>
    <t>Loan advance</t>
  </si>
  <si>
    <t>Principal repaid</t>
  </si>
  <si>
    <t>Accretion</t>
  </si>
  <si>
    <t>Balance, ending</t>
  </si>
  <si>
    <t>Current portion</t>
  </si>
  <si>
    <t>Long-term portion</t>
  </si>
  <si>
    <t>LONG-TERM DEBT -Silicon Valley Bank (Details) - USD ($)</t>
  </si>
  <si>
    <t>Nov. 18, 2016</t>
  </si>
  <si>
    <t>Disclosure of detailed information about borrowings</t>
  </si>
  <si>
    <t>Drawn down from SVB Term Loan</t>
  </si>
  <si>
    <t>SVB Term Loan | Silicon Valley Bank</t>
  </si>
  <si>
    <t>Maximum borrowing capacity of capital term loan facility</t>
  </si>
  <si>
    <t>Conditional option to receive upon positive data for clinical trial and CPRIT grant</t>
  </si>
  <si>
    <t>LONG-TERM DEBT - Interest Rate (Details) - SVB Term Loan - Silicon Valley Bank</t>
  </si>
  <si>
    <t>Description of variable rate basis</t>
  </si>
  <si>
    <t>Wall Street Journal Prime Rate ("WSJ Prime Rate")</t>
  </si>
  <si>
    <t>Additional basis spread on variable rate</t>
  </si>
  <si>
    <t>3.00%</t>
  </si>
  <si>
    <t>Maturity date</t>
  </si>
  <si>
    <t>Sep. 1,
		2020</t>
  </si>
  <si>
    <t>Percentage of loan amount due as a final payment</t>
  </si>
  <si>
    <t>8.60%</t>
  </si>
  <si>
    <t>LONG-TERM DEBT - Warrants (Details) - Silicon Valley Bank - USD ($)</t>
  </si>
  <si>
    <t>Effective interest rate on borrowings</t>
  </si>
  <si>
    <t>12.19%</t>
  </si>
  <si>
    <t>12.07%</t>
  </si>
  <si>
    <t>Term Credit Loan Facility Agreement</t>
  </si>
  <si>
    <t>Number of warrants granted</t>
  </si>
  <si>
    <t>Exercise price of warrants</t>
  </si>
  <si>
    <t>Term of warrants</t>
  </si>
  <si>
    <t>7 years</t>
  </si>
  <si>
    <t>Fair value assigned to warrants issued</t>
  </si>
  <si>
    <t>Additional transaction costs</t>
  </si>
  <si>
    <t>DERIVATIVE LIABILITIES - Valuation (Details)</t>
  </si>
  <si>
    <t>Risk-free interest rate</t>
  </si>
  <si>
    <t>Disclosure of derivative liabilities</t>
  </si>
  <si>
    <t>Weighted average assumptions</t>
  </si>
  <si>
    <t>Expected life</t>
  </si>
  <si>
    <t>Warrant Life Warrants Issued</t>
  </si>
  <si>
    <t>3 years 3 months 22 days</t>
  </si>
  <si>
    <t>4 years 3 months 15 days</t>
  </si>
  <si>
    <t>Expected annualized volatility</t>
  </si>
  <si>
    <t>Dividend rate</t>
  </si>
  <si>
    <t>DERIVATIVE LIABILITIES - Schedule of changes to derivative liabilities (Details) - USD ($)</t>
  </si>
  <si>
    <t>Change in fair value</t>
  </si>
  <si>
    <t>Derivatives with expected life of less than one year</t>
  </si>
  <si>
    <t>Derivatives with expected life greater than one year</t>
  </si>
  <si>
    <t>DERIVATIVE LIABILITIES - Broker Warrants Denominated in Foreign Currency (Details)</t>
  </si>
  <si>
    <t>Apr. 30, 2014CAD ($)$ / sharesshares</t>
  </si>
  <si>
    <t>Apr. 30, 2014USD ($)shares</t>
  </si>
  <si>
    <t>Disclosure of financial liabilities</t>
  </si>
  <si>
    <t>Amount of derivative liability change in fair value</t>
  </si>
  <si>
    <t>Broker Warrants</t>
  </si>
  <si>
    <t>Number of warrants issued | shares</t>
  </si>
  <si>
    <t>Exercise price of warrants | $ / shares</t>
  </si>
  <si>
    <t>Derivative liability fair value</t>
  </si>
  <si>
    <t>Amount of issuance of a convertible debenture</t>
  </si>
  <si>
    <t>Number of common share consisted in each unit of private placement | shares</t>
  </si>
  <si>
    <t>5 years</t>
  </si>
  <si>
    <t>Warrant issued in connection with issuance of convertible debt</t>
  </si>
  <si>
    <t>DERIVATIVE LIABILITIES - 2016 Warrants (Details)</t>
  </si>
  <si>
    <t>Jan. 31, 2016USD ($)$ / shares$ / itemshares</t>
  </si>
  <si>
    <t>Derivative financial liabilities</t>
  </si>
  <si>
    <t>Warrants 2016</t>
  </si>
  <si>
    <t>Number of units issued under private placement | shares</t>
  </si>
  <si>
    <t>Amount of gross proceeds of units issued in private placement</t>
  </si>
  <si>
    <t>Subscription price of units issued in private placement | $ / item</t>
  </si>
  <si>
    <t>Liquidity discount</t>
  </si>
  <si>
    <t>Seven Year Warrants</t>
  </si>
  <si>
    <t>Number of warrants consisted in each unit of private placement | shares</t>
  </si>
  <si>
    <t>Two Year Warrants</t>
  </si>
  <si>
    <t>2 years</t>
  </si>
  <si>
    <t>DERIVATIVE LIABILITIES - SVB Warrants (Details) - USD ($)</t>
  </si>
  <si>
    <t>SVB</t>
  </si>
  <si>
    <t>Amount of term credit loan</t>
  </si>
  <si>
    <t>DERIVATIVE LIABILITIES - Sensitivity (Details) - Recurring fair value measurement - Level 3 of fair value hierarchy</t>
  </si>
  <si>
    <t>Sensitivity analysis of fair value, increase in derivative warrants, impact of 10 percent increase in market price</t>
  </si>
  <si>
    <t>Sensitivity analysis of fair value, Decrease in derivative warrants, impact of 10 percent Decrease in market price</t>
  </si>
  <si>
    <t>Sensitivity analysis of fair value, increase in derivative warrants, impact of 10 percent increase in volatility</t>
  </si>
  <si>
    <t>Sensitivity analysis of fair value, Decrease in derivative warrants, impact of 10 percent Decrease in volatility</t>
  </si>
  <si>
    <t>SHAREHOLDERS' EQUITY (Details)</t>
  </si>
  <si>
    <t>Aug. 27, 2019USD ($)$ / sharesshares</t>
  </si>
  <si>
    <t>Jul. 31, 2019shares</t>
  </si>
  <si>
    <t>Jan. 16, 2018USD ($)Y$ / sharesshares</t>
  </si>
  <si>
    <t>Jan. 09, 2018USD ($)Y$ / sharesshares</t>
  </si>
  <si>
    <t>Jan. 31, 2018shares</t>
  </si>
  <si>
    <t>Jan. 31, 2016shares</t>
  </si>
  <si>
    <t>Apr. 30, 2014shares</t>
  </si>
  <si>
    <t>Nov. 18, 2016Y</t>
  </si>
  <si>
    <t>Disclosure of classes of share capital</t>
  </si>
  <si>
    <t>Asset Acquisition, Aggregate Consideration, Shares Issued</t>
  </si>
  <si>
    <t>August 2019 Financing</t>
  </si>
  <si>
    <t>Number of shares issued for financing</t>
  </si>
  <si>
    <t>Gross proceeds on issuance of common shares and warrants | $</t>
  </si>
  <si>
    <t>Subscription price per common share | $ / shares</t>
  </si>
  <si>
    <t>Amount of other financing costs | $</t>
  </si>
  <si>
    <t>Amount of cash commission to agent | $</t>
  </si>
  <si>
    <t>January Financing 2018 | First Tranche</t>
  </si>
  <si>
    <t>Number of shares issued</t>
  </si>
  <si>
    <t>Proceeds from issuing shares | $</t>
  </si>
  <si>
    <t>Subscription price for pre-funded warrants | $ / shares</t>
  </si>
  <si>
    <t>Deferred financing costs | $</t>
  </si>
  <si>
    <t>January Financing 2018 | Second Tranche</t>
  </si>
  <si>
    <t>Number of additional common shares issued for which partial exercised over-allotment option</t>
  </si>
  <si>
    <t>Additional proceeds of common shares issued for which partial exercised over-allotment option | $</t>
  </si>
  <si>
    <t>January Financing 2018 | Omega Fund IV, L.P. (Omega)</t>
  </si>
  <si>
    <t>Number of common shares acquired</t>
  </si>
  <si>
    <t>Ownership threshold of common shares to be held by Omega to maintain nomination rights</t>
  </si>
  <si>
    <t>9.99%</t>
  </si>
  <si>
    <t>Private Placement January 2016</t>
  </si>
  <si>
    <t>Number of units issued for private placement</t>
  </si>
  <si>
    <t>Private Placement January 2016 | Clarus Lifesciences III, L.P. ("Clarus")</t>
  </si>
  <si>
    <t>Minimum number of common shares to be held by Clarus to maintain nomination rights</t>
  </si>
  <si>
    <t>Number of warrants issued</t>
  </si>
  <si>
    <t>Broker Warrants | January Financing 2018 | First Tranche</t>
  </si>
  <si>
    <t>Fair value of warrants issued | $</t>
  </si>
  <si>
    <t>Exercise price per broker warrant | $ / shares</t>
  </si>
  <si>
    <t>Volatility rate</t>
  </si>
  <si>
    <t>82.00%</t>
  </si>
  <si>
    <t>Number of common share into which each warrant exercisable</t>
  </si>
  <si>
    <t>Broker Warrants | January Financing 2018 | Second Tranche</t>
  </si>
  <si>
    <t>81.90%</t>
  </si>
  <si>
    <t>Exercise price for warrants | $ / shares</t>
  </si>
  <si>
    <t>Pre Funded Warrants | August 2019 Financing</t>
  </si>
  <si>
    <t>Pre Funded Warrants | January Financing 2018</t>
  </si>
  <si>
    <t>Pre Funded Warrants | January Financing 2018 | First Tranche</t>
  </si>
  <si>
    <t>Pre Funded Warrants | January Financing 2018 | Second Tranche</t>
  </si>
  <si>
    <t>Pre Funded Warrants | January Financing 2018 | Omega Fund IV, L.P. (Omega)</t>
  </si>
  <si>
    <t>Weighted average assumptions | Y</t>
  </si>
  <si>
    <t>Risk-free interest rate | Broker Warrants | January Financing 2018 | First Tranche</t>
  </si>
  <si>
    <t>Risk-free interest rate | Broker Warrants | January Financing 2018 | Second Tranche</t>
  </si>
  <si>
    <t>Expected life | Broker Warrants | January Financing 2018 | First Tranche</t>
  </si>
  <si>
    <t>Expected life | Broker Warrants | January Financing 2018 | Second Tranche</t>
  </si>
  <si>
    <t>Dividend rate | Broker Warrants | January Financing 2018 | First Tranche</t>
  </si>
  <si>
    <t>Dividend rate | Broker Warrants | January Financing 2018 | Second Tranche</t>
  </si>
  <si>
    <t>RESERVES - Stock option transactions (Details)</t>
  </si>
  <si>
    <t>Sep. 30, 2019item$ / shares</t>
  </si>
  <si>
    <t>Sep. 30, 2018item$ / shares</t>
  </si>
  <si>
    <t>Sep. 30, 2017item$ / shares</t>
  </si>
  <si>
    <t>Number of Options</t>
  </si>
  <si>
    <t>Balance outstanding, beginning | item</t>
  </si>
  <si>
    <t>Options granted | item</t>
  </si>
  <si>
    <t>Options exercised | item</t>
  </si>
  <si>
    <t>Options expired/forfeited</t>
  </si>
  <si>
    <t>Balance outstanding, ending | item</t>
  </si>
  <si>
    <t>Balance exercisable | item</t>
  </si>
  <si>
    <t>Weighted Average Exercise Price</t>
  </si>
  <si>
    <t>Balance outstanding, beginning</t>
  </si>
  <si>
    <t>Options granted</t>
  </si>
  <si>
    <t>Balance outstanding, ending</t>
  </si>
  <si>
    <t>Balance exercisable</t>
  </si>
  <si>
    <t>RESERVES - Schedule of options outstanding enabling holders to acquire common shares (Details)</t>
  </si>
  <si>
    <t>Sep. 30, 2018item</t>
  </si>
  <si>
    <t>Sep. 30, 2017item</t>
  </si>
  <si>
    <t>Sep. 30, 2016item</t>
  </si>
  <si>
    <t>Disclosure of number and weighted average remaining contractual life of outstanding share options</t>
  </si>
  <si>
    <t>Number of options</t>
  </si>
  <si>
    <t>Weighted average remaining contractual life (years)</t>
  </si>
  <si>
    <t>8 years 2 months 23 days</t>
  </si>
  <si>
    <t>Ranges Of Exercise Prices For Outstanding Share Options 2.20</t>
  </si>
  <si>
    <t>Exercise price | $ / shares</t>
  </si>
  <si>
    <t>9 years 8 months 12 days</t>
  </si>
  <si>
    <t>Ranges Of Exercise Prices For Outstanding Share Options 3.58</t>
  </si>
  <si>
    <t>9 years 22 days</t>
  </si>
  <si>
    <t>Ranges Of Exercise Prices For Outstanding Share Options 3.81</t>
  </si>
  <si>
    <t>9 years 4 months 13 days</t>
  </si>
  <si>
    <t>Ranges Of Exercise Prices For Outstanding Share Options 4.00</t>
  </si>
  <si>
    <t>8 years 2 months 19 days</t>
  </si>
  <si>
    <t>Ranges Of Exercise Prices For Outstanding Share Options 4.90</t>
  </si>
  <si>
    <t>8 years 26 days</t>
  </si>
  <si>
    <t>Ranges Of Exercise Prices For Outstanding Share Options 5.06</t>
  </si>
  <si>
    <t>Ranges Of Exercise Prices For Outstanding Share Options 40.00</t>
  </si>
  <si>
    <t>7 days</t>
  </si>
  <si>
    <t>RESERVES - Schedule of options granted and vesting with allocations to functional expense (Details) - USD ($)</t>
  </si>
  <si>
    <t>Disclosure of terms and conditions of share-based payment arrangement</t>
  </si>
  <si>
    <t>Share-based payments expense</t>
  </si>
  <si>
    <t>Research And Development Expenses</t>
  </si>
  <si>
    <t>General And Administrative Expenses</t>
  </si>
  <si>
    <t>RESERVES - Schedule of weighted average assumptions used for Black-Scholes option-pricing model valuation of stock options granted (Details) - Y</t>
  </si>
  <si>
    <t>2.55%</t>
  </si>
  <si>
    <t>2.37%</t>
  </si>
  <si>
    <t>0.00%</t>
  </si>
  <si>
    <t>Expected life of options (years)</t>
  </si>
  <si>
    <t>79.33%</t>
  </si>
  <si>
    <t>80.89%</t>
  </si>
  <si>
    <t>Dividend</t>
  </si>
  <si>
    <t>RESERVES - Schedule of warrant transactions (Details)</t>
  </si>
  <si>
    <t>Number of Warrants</t>
  </si>
  <si>
    <t>Warrants granted | item</t>
  </si>
  <si>
    <t>Warrants exercised | item</t>
  </si>
  <si>
    <t>Warrants expired | item</t>
  </si>
  <si>
    <t>Balance outstanding, beginning | $ / shares</t>
  </si>
  <si>
    <t>Warrants granted | $ / shares</t>
  </si>
  <si>
    <t>Warrants exercised | $ / shares</t>
  </si>
  <si>
    <t>Warrants expired | $ / shares</t>
  </si>
  <si>
    <t>Balance outstanding, ending | $ / shares</t>
  </si>
  <si>
    <t>RESERVES - Schedule of warrants outstanding enabling holders to acquire common shares (Details)</t>
  </si>
  <si>
    <t>Sep. 30, 2016item$ / shares</t>
  </si>
  <si>
    <t>Disclosure Of Number Warrants Exercise Price And Expiry Date</t>
  </si>
  <si>
    <t>Number of Warrants | item</t>
  </si>
  <si>
    <t>Exercise Price | $ / shares</t>
  </si>
  <si>
    <t>US$66.00 | January 14, 2023</t>
  </si>
  <si>
    <t>Expiry Date</t>
  </si>
  <si>
    <t>January 14, 2023</t>
  </si>
  <si>
    <t>US$42.8 | November 18, 2023</t>
  </si>
  <si>
    <t>November 18, 2023</t>
  </si>
  <si>
    <t>US$4.00 | January 9, 2023</t>
  </si>
  <si>
    <t>January 9, 2023</t>
  </si>
  <si>
    <t>US$4.00 | January 16, 2023</t>
  </si>
  <si>
    <t>January 16, 2023</t>
  </si>
  <si>
    <t>US$0.0001 | August 23, 2024</t>
  </si>
  <si>
    <t>August 23, 2024</t>
  </si>
  <si>
    <t>RESERVES - Additional Information (Details)</t>
  </si>
  <si>
    <t>Sep. 30, 2019USD ($)Yitem$ / sharesshares</t>
  </si>
  <si>
    <t>Sep. 30, 2018USD ($)Yitem$ / shares</t>
  </si>
  <si>
    <t>Sep. 30, 2017USD ($)Yitem$ / shares</t>
  </si>
  <si>
    <t>Stock options term</t>
  </si>
  <si>
    <t>10 years</t>
  </si>
  <si>
    <t>Minimum Percentage on market price</t>
  </si>
  <si>
    <t>85.00%</t>
  </si>
  <si>
    <t>Purchase Rights Outstanding</t>
  </si>
  <si>
    <t>Number of stock options granted</t>
  </si>
  <si>
    <t>Weighted average fair value of option pricing | $ / shares</t>
  </si>
  <si>
    <t>Share-based payments expense | $</t>
  </si>
  <si>
    <t>Expected volatility, share options granted</t>
  </si>
  <si>
    <t>Risk free interest rate, share options granted</t>
  </si>
  <si>
    <t>Expected life of options (years) | Y</t>
  </si>
  <si>
    <t>Expected dividend as percentage, share options granted</t>
  </si>
  <si>
    <t>Minimum</t>
  </si>
  <si>
    <t>Purchase Rights, purchase period</t>
  </si>
  <si>
    <t>3 months</t>
  </si>
  <si>
    <t>Maximum</t>
  </si>
  <si>
    <t>24 months</t>
  </si>
  <si>
    <t>Stock Option Plan And RSU Plan</t>
  </si>
  <si>
    <t>Number of common shares reserved for issuance | shares</t>
  </si>
  <si>
    <t>Employee Share Purchase Plan</t>
  </si>
  <si>
    <t>Amended Share-Based Compensation</t>
  </si>
  <si>
    <t>Exercise price of outstanding share options | (per share)</t>
  </si>
  <si>
    <t>77.80%</t>
  </si>
  <si>
    <t>2.66%</t>
  </si>
  <si>
    <t>Amended Share-Based Compensation | Minimum</t>
  </si>
  <si>
    <t>Expiry date of outstanding stock options</t>
  </si>
  <si>
    <t>October 1, 2023</t>
  </si>
  <si>
    <t>Amended Share-Based Compensation | Maximum</t>
  </si>
  <si>
    <t>August 9, 2026</t>
  </si>
  <si>
    <t>SUPPLEMENTAL DISCLOSURE WITH RESPECT TO CASH FLOWS (Details) - USD ($)</t>
  </si>
  <si>
    <t>Number of shares issued upon exercise of warrants</t>
  </si>
  <si>
    <t>Exercise of pre-funded warrants</t>
  </si>
  <si>
    <t>Transaction costs incurred through accounts payable and accrued liabilities</t>
  </si>
  <si>
    <t>Share issue costs through AP and accrued liabilities</t>
  </si>
  <si>
    <t>Value for issuing broker warrant</t>
  </si>
  <si>
    <t>Derivative liability recognized</t>
  </si>
  <si>
    <t>Reserves transferred to share capital on exercise of stock options</t>
  </si>
  <si>
    <t>RELATED PARTY TRANSACTIONS - Compensation Paid to Key Management Personnel (Details) - USD ($)</t>
  </si>
  <si>
    <t>Salaries, consulting fees, and director fees</t>
  </si>
  <si>
    <t>Share-based payments, net of cancellations</t>
  </si>
  <si>
    <t>Total compensation</t>
  </si>
  <si>
    <t>Share-based payments to related parties represents the fair value of options granted and vested in the period to key management personnel net of expense reversed for options cancelled before vesting.</t>
  </si>
  <si>
    <t>RELATED PARTY TRANSACTIONS - Additional Information (Details)</t>
  </si>
  <si>
    <t>Sep. 30, 2019USD ($)item</t>
  </si>
  <si>
    <t>Sep. 30, 2018USD ($)item</t>
  </si>
  <si>
    <t>Sep. 30, 2017USD ($)item</t>
  </si>
  <si>
    <t>Disclosure of transactions between related parties</t>
  </si>
  <si>
    <t>Dr. Otello Stampacchia</t>
  </si>
  <si>
    <t>Number of stock options modified</t>
  </si>
  <si>
    <t>Amounts payable, related party transactions | $</t>
  </si>
  <si>
    <t>CEO</t>
  </si>
  <si>
    <t>Period of base salary paid upon termination without cause</t>
  </si>
  <si>
    <t>1 year</t>
  </si>
  <si>
    <t>Period of salary entitled if termination without cause occurs after or within 60 days prior to change of control event</t>
  </si>
  <si>
    <t>18 months</t>
  </si>
  <si>
    <t>COO &amp; CMO</t>
  </si>
  <si>
    <t>Period of salary entitled if termination without cause occurs within 18 months after a change of control event</t>
  </si>
  <si>
    <t>INCOME TAXES - Reconciliation of Income Taxes (Details) - USD ($)</t>
  </si>
  <si>
    <t>Loss for the year before income tax</t>
  </si>
  <si>
    <t>Expected income tax recovery</t>
  </si>
  <si>
    <t>Non-deductible share-based payments</t>
  </si>
  <si>
    <t>Acquisition gain</t>
  </si>
  <si>
    <t>Other permanent differences including foreign exchange</t>
  </si>
  <si>
    <t>Changes in statutory and foreign tax rates and other</t>
  </si>
  <si>
    <t>Adjustment to prior year provision versus statutory return</t>
  </si>
  <si>
    <t>Change in unrecognized deductible temporary differences</t>
  </si>
  <si>
    <t>Total income tax expense</t>
  </si>
  <si>
    <t>INCOME TAXES - Company's Unrecognized Temporary Tax Differences (Details) - USD ($)</t>
  </si>
  <si>
    <t>Operating losses carried forward</t>
  </si>
  <si>
    <t>Investment tax credits</t>
  </si>
  <si>
    <t>Equipment and intangible assets</t>
  </si>
  <si>
    <t>INCOME TAXES - Additional Information (Details) - USD ($)</t>
  </si>
  <si>
    <t>Dec. 22, 2017</t>
  </si>
  <si>
    <t>Oct. 26, 2017</t>
  </si>
  <si>
    <t>Sep. 11, 2017</t>
  </si>
  <si>
    <t>Operating losses carried forward expiration period</t>
  </si>
  <si>
    <t>Expire from 2031 – 2039</t>
  </si>
  <si>
    <t>Financing costs expiration period</t>
  </si>
  <si>
    <t>Expire from 2040 to 2044</t>
  </si>
  <si>
    <t>Investment tax credits expiration period</t>
  </si>
  <si>
    <t>Expire in 2035</t>
  </si>
  <si>
    <t>Income tax expense</t>
  </si>
  <si>
    <t>Federal corporate income tax rate</t>
  </si>
  <si>
    <t>34.00%</t>
  </si>
  <si>
    <t>21.00%</t>
  </si>
  <si>
    <t>Federal and Provincial (BC) general corporate income tax rate</t>
  </si>
  <si>
    <t>26.00%</t>
  </si>
  <si>
    <t>27.00%</t>
  </si>
  <si>
    <t>General corporate income tax rate</t>
  </si>
  <si>
    <t>11.00%</t>
  </si>
  <si>
    <t>12.00%</t>
  </si>
  <si>
    <t>FINANCIAL INSTRUMENTS AND RISK (Details)</t>
  </si>
  <si>
    <t>Disclosure of detailed information about financial instruments</t>
  </si>
  <si>
    <t>Working Capital</t>
  </si>
  <si>
    <t>Interest rate risk</t>
  </si>
  <si>
    <t>Impact of 10% change in WSJ Prime Rate result increase in realized net loss</t>
  </si>
  <si>
    <t>Impact of 10% change in WSJ Prime Rate result decrease in realized net loss</t>
  </si>
  <si>
    <t>Foreign currency risk</t>
  </si>
  <si>
    <t>Impact of 10% change in foreign exchange rate between CAD and USD, Fluctuation in realized net loss</t>
  </si>
  <si>
    <t>SVB Term Loan</t>
  </si>
  <si>
    <t>Fair value of principal and financing costs</t>
  </si>
  <si>
    <t>Period of SVB term loan</t>
  </si>
  <si>
    <t>33 months</t>
  </si>
  <si>
    <t>Long term debt maturity</t>
  </si>
  <si>
    <t>COMMITMENTS - Contractual Obligations (Details) - 12 months ended Sep. 30, 2019</t>
  </si>
  <si>
    <t>CAD ($)</t>
  </si>
  <si>
    <t>USD ($)</t>
  </si>
  <si>
    <t>2020</t>
  </si>
  <si>
    <t>Contractual Obligations</t>
  </si>
  <si>
    <t>Minimum annual royalty per License Agreement (Note 7)</t>
  </si>
  <si>
    <t>SVB loan payments (Note 8)</t>
  </si>
  <si>
    <t>Lease on US office spaces</t>
  </si>
  <si>
    <t>2021</t>
  </si>
  <si>
    <t>2022</t>
  </si>
  <si>
    <t>2023</t>
  </si>
  <si>
    <t>2024</t>
  </si>
  <si>
    <t>COMMITMENTS - Additional Information (Details) - USD ($)</t>
  </si>
  <si>
    <t>Apr. 30, 2019</t>
  </si>
  <si>
    <t>Feb. 28, 2014</t>
  </si>
  <si>
    <t>Sep. 30, 2016</t>
  </si>
  <si>
    <t>Advisory contract, notice period for termination</t>
  </si>
  <si>
    <t>30 days</t>
  </si>
  <si>
    <t>Advisory contract, maximum period to exercise right of first refusal as lead agent</t>
  </si>
  <si>
    <t>12 months</t>
  </si>
  <si>
    <t>Cancer Prevention Research Institute Of Texas</t>
  </si>
  <si>
    <t>Maximum eligibility for product development and relocation grant</t>
  </si>
  <si>
    <t>Eligibility period for product development and relocation grant</t>
  </si>
  <si>
    <t>3 years</t>
  </si>
  <si>
    <t>Percentage of funding raise to release CPRIT monies</t>
  </si>
  <si>
    <t>50.00%</t>
  </si>
  <si>
    <t>Cancer Prevention Research Institute Of Texas | First two tranches</t>
  </si>
  <si>
    <t>Threshold limit for aggregate royalty payments</t>
  </si>
  <si>
    <t>Royalty rate on revenues for CPRIT royalty under threshold</t>
  </si>
  <si>
    <t>4.00%</t>
  </si>
  <si>
    <t>Royalty rate on revenues for CPRIT royalty after threshold</t>
  </si>
  <si>
    <t>2.00%</t>
  </si>
  <si>
    <t>Cancer Prevention Research Institute Of Texas | Third And Final Tranche</t>
  </si>
  <si>
    <t>Third tranche of product development and relocation grant</t>
  </si>
  <si>
    <t>Remaining balance expected to be received after completion of grant term</t>
  </si>
  <si>
    <t>EXPENSES BY NATURE - Research and Development Expenses (Details) - USD ($)</t>
  </si>
  <si>
    <t>Expense By Nature [Line Items]</t>
  </si>
  <si>
    <t>Share-based payments (Note 11)</t>
  </si>
  <si>
    <t>CPRIT Grant claimed on eligible expenses (Note 18)</t>
  </si>
  <si>
    <t>Clinical</t>
  </si>
  <si>
    <t>Consulting</t>
  </si>
  <si>
    <t>Legal patents and license fees</t>
  </si>
  <si>
    <t>Manufacturing</t>
  </si>
  <si>
    <t>Other</t>
  </si>
  <si>
    <t>Pharmacology</t>
  </si>
  <si>
    <t>Preclinical</t>
  </si>
  <si>
    <t>Research grants and administration</t>
  </si>
  <si>
    <t>Royalties</t>
  </si>
  <si>
    <t>Salaries and benefits</t>
  </si>
  <si>
    <t>Travel</t>
  </si>
  <si>
    <t>EXPENSES BY NATURE - General and Administrative Expenses (Details) - USD ($)</t>
  </si>
  <si>
    <t>Amortization</t>
  </si>
  <si>
    <t>Consulting and subcontractor fees</t>
  </si>
  <si>
    <t>Director fees</t>
  </si>
  <si>
    <t>Insurance</t>
  </si>
  <si>
    <t>Investor relations</t>
  </si>
  <si>
    <t>Office, IT and communications</t>
  </si>
  <si>
    <t>Professional fees</t>
  </si>
  <si>
    <t>Regulatory fees and transfer agent</t>
  </si>
  <si>
    <t>Rent</t>
  </si>
  <si>
    <t>Travel and entertainment</t>
  </si>
  <si>
    <t>SUBSEQUENT EVENTS - Additional Information (Details)</t>
  </si>
  <si>
    <t>Oct. 30, 2019item$ / shares</t>
  </si>
  <si>
    <t>Oct. 17, 2019USD ($)</t>
  </si>
  <si>
    <t>Oct. 04, 2019item$ / sharesshares</t>
  </si>
  <si>
    <t>Disclosure of non-adjusting events after reporting period</t>
  </si>
  <si>
    <t>Number of stock options granted | item</t>
  </si>
  <si>
    <t>Number of stock options exercised | item</t>
  </si>
  <si>
    <t>Number of other equity instruments granted | item</t>
  </si>
  <si>
    <t>Stock Option Events After Reporting Period</t>
  </si>
  <si>
    <t>Exercisable price per share | $ / shares</t>
  </si>
  <si>
    <t>Term of exercisable stock option</t>
  </si>
  <si>
    <t>Stock Option Events After Reporting Period | Restricted Stock Units</t>
  </si>
  <si>
    <t>Number of shares reserved for issue under options and contracts for sale of shares | shares</t>
  </si>
  <si>
    <t>Weighted average exercise price of other equity instruments granted | $ / shares</t>
  </si>
  <si>
    <t>Term Of Exercisable Other Equity Instruments</t>
  </si>
  <si>
    <t>Stock Option Events After Reporting Period | Amended Share-Based Compensation</t>
  </si>
  <si>
    <t>Number of stock options exercised</t>
  </si>
  <si>
    <t>Extension of expiry date (in years)</t>
  </si>
  <si>
    <t>SVB Term Loan Repayment</t>
  </si>
  <si>
    <t>Repayment of debt</t>
  </si>
  <si>
    <t>Final payment</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0.0000_);(#,##0.0000)" numFmtId="167"/>
    <numFmt formatCode="#,##0.000_);(#,##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13</v>
      </c>
    </row>
    <row r="15" spans="1:2">
      <c r="A15" s="4" t="s">
        <v>24</v>
      </c>
      <c r="B15" s="5" t="n">
        <v>20762374</v>
      </c>
    </row>
    <row r="16" spans="1:2">
      <c r="A16" s="4" t="s">
        <v>25</v>
      </c>
      <c r="B16" s="4" t="s">
        <v>26</v>
      </c>
    </row>
    <row r="17" spans="1:2">
      <c r="A17" s="4" t="s">
        <v>27</v>
      </c>
      <c r="B17" s="4" t="s">
        <v>28</v>
      </c>
    </row>
    <row r="18" spans="1:2">
      <c r="A18" s="4" t="s">
        <v>29</v>
      </c>
      <c r="B18" s="4" t="s">
        <v>21</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35</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3</v>
      </c>
      <c r="B1" s="2" t="s">
        <v>1</v>
      </c>
    </row>
    <row r="2" spans="1:2">
      <c r="B2" s="2" t="s">
        <v>35</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35</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35</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35</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35</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3</v>
      </c>
      <c r="B1" s="2" t="s">
        <v>1</v>
      </c>
    </row>
    <row r="2" spans="1:2">
      <c r="B2" s="2" t="s">
        <v>35</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35</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35</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35</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v>
      </c>
      <c r="B1" s="2" t="s">
        <v>35</v>
      </c>
      <c r="C1" s="2" t="s">
        <v>36</v>
      </c>
    </row>
    <row r="2" spans="1:3">
      <c r="A2" s="3" t="s">
        <v>37</v>
      </c>
    </row>
    <row r="3" spans="1:3">
      <c r="A3" s="4" t="s">
        <v>38</v>
      </c>
      <c r="B3" s="6" t="n">
        <v>53322723</v>
      </c>
      <c r="C3" s="6" t="n">
        <v>14829144</v>
      </c>
    </row>
    <row r="4" spans="1:3">
      <c r="A4" s="4" t="s">
        <v>39</v>
      </c>
      <c r="B4" s="5" t="n">
        <v>360800</v>
      </c>
      <c r="C4" s="5" t="n">
        <v>297349</v>
      </c>
    </row>
    <row r="5" spans="1:3">
      <c r="A5" s="4" t="s">
        <v>40</v>
      </c>
      <c r="B5" s="5" t="n">
        <v>615485</v>
      </c>
      <c r="C5" s="5" t="n">
        <v>470154</v>
      </c>
    </row>
    <row r="6" spans="1:3">
      <c r="A6" s="4" t="s">
        <v>41</v>
      </c>
      <c r="B6" s="5" t="n">
        <v>54299008</v>
      </c>
      <c r="C6" s="5" t="n">
        <v>15596647</v>
      </c>
    </row>
    <row r="7" spans="1:3">
      <c r="A7" s="4" t="s">
        <v>42</v>
      </c>
      <c r="B7" s="5" t="n">
        <v>274085</v>
      </c>
      <c r="C7" s="5" t="n">
        <v>201399</v>
      </c>
    </row>
    <row r="8" spans="1:3">
      <c r="A8" s="4" t="s">
        <v>43</v>
      </c>
      <c r="B8" s="5" t="n">
        <v>200731</v>
      </c>
      <c r="C8" s="5" t="n">
        <v>219028</v>
      </c>
    </row>
    <row r="9" spans="1:3">
      <c r="A9" s="4" t="s">
        <v>44</v>
      </c>
      <c r="B9" s="5" t="n">
        <v>54773824</v>
      </c>
      <c r="C9" s="5" t="n">
        <v>16017074</v>
      </c>
    </row>
    <row r="10" spans="1:3">
      <c r="A10" s="3" t="s">
        <v>37</v>
      </c>
    </row>
    <row r="11" spans="1:3">
      <c r="A11" s="4" t="s">
        <v>45</v>
      </c>
      <c r="B11" s="5" t="n">
        <v>1565789</v>
      </c>
      <c r="C11" s="5" t="n">
        <v>523669</v>
      </c>
    </row>
    <row r="12" spans="1:3">
      <c r="A12" s="4" t="s">
        <v>46</v>
      </c>
      <c r="B12" s="5" t="n">
        <v>3708955</v>
      </c>
      <c r="C12" s="5" t="n">
        <v>2815947</v>
      </c>
    </row>
    <row r="13" spans="1:3">
      <c r="A13" s="4" t="s">
        <v>47</v>
      </c>
      <c r="B13" s="5" t="n">
        <v>300000</v>
      </c>
      <c r="C13" s="5" t="n">
        <v>4722</v>
      </c>
    </row>
    <row r="14" spans="1:3">
      <c r="A14" s="4" t="s">
        <v>48</v>
      </c>
      <c r="B14" s="5" t="n">
        <v>5574744</v>
      </c>
      <c r="C14" s="5" t="n">
        <v>3344338</v>
      </c>
    </row>
    <row r="15" spans="1:3">
      <c r="A15" s="4" t="s">
        <v>49</v>
      </c>
      <c r="B15" s="5" t="n">
        <v>0</v>
      </c>
      <c r="C15" s="5" t="n">
        <v>3501016</v>
      </c>
    </row>
    <row r="16" spans="1:3">
      <c r="A16" s="4" t="s">
        <v>50</v>
      </c>
      <c r="B16" s="5" t="n">
        <v>18179</v>
      </c>
      <c r="C16" s="5" t="n">
        <v>19648</v>
      </c>
    </row>
    <row r="17" spans="1:3">
      <c r="A17" s="4" t="s">
        <v>51</v>
      </c>
      <c r="B17" s="5" t="n">
        <v>5592923</v>
      </c>
      <c r="C17" s="5" t="n">
        <v>6865002</v>
      </c>
    </row>
    <row r="18" spans="1:3">
      <c r="A18" s="3" t="s">
        <v>52</v>
      </c>
    </row>
    <row r="19" spans="1:3">
      <c r="A19" s="4" t="s">
        <v>53</v>
      </c>
      <c r="B19" s="5" t="n">
        <v>76212154</v>
      </c>
      <c r="C19" s="5" t="n">
        <v>40205997</v>
      </c>
    </row>
    <row r="20" spans="1:3">
      <c r="A20" s="4" t="s">
        <v>54</v>
      </c>
      <c r="B20" s="5" t="n">
        <v>29856177</v>
      </c>
      <c r="C20" s="5" t="n">
        <v>15391640</v>
      </c>
    </row>
    <row r="21" spans="1:3">
      <c r="A21" s="4" t="s">
        <v>55</v>
      </c>
      <c r="B21" s="5" t="n">
        <v>-2076479</v>
      </c>
      <c r="C21" s="5" t="n">
        <v>-2076479</v>
      </c>
    </row>
    <row r="22" spans="1:3">
      <c r="A22" s="4" t="s">
        <v>56</v>
      </c>
      <c r="B22" s="5" t="n">
        <v>-54810951</v>
      </c>
      <c r="C22" s="5" t="n">
        <v>-44369086</v>
      </c>
    </row>
    <row r="23" spans="1:3">
      <c r="A23" s="4" t="s">
        <v>57</v>
      </c>
      <c r="B23" s="5" t="n">
        <v>49180901</v>
      </c>
      <c r="C23" s="5" t="n">
        <v>9152072</v>
      </c>
    </row>
    <row r="24" spans="1:3">
      <c r="A24" s="4" t="s">
        <v>58</v>
      </c>
      <c r="B24" s="6" t="n">
        <v>54773824</v>
      </c>
      <c r="C24" s="6" t="n">
        <v>16017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35</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35</v>
      </c>
    </row>
    <row r="3" spans="1:2">
      <c r="A3" s="3" t="s">
        <v>16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35</v>
      </c>
    </row>
    <row r="3" spans="1:2">
      <c r="A3" s="3" t="s">
        <v>16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35</v>
      </c>
    </row>
    <row r="3" spans="1:2">
      <c r="A3" s="3" t="s">
        <v>167</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35</v>
      </c>
    </row>
    <row r="3" spans="1:2">
      <c r="A3" s="3" t="s">
        <v>169</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35</v>
      </c>
    </row>
    <row r="3" spans="1:2">
      <c r="A3" s="3" t="s">
        <v>171</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35</v>
      </c>
    </row>
    <row r="3" spans="1:2">
      <c r="A3" s="3" t="s">
        <v>136</v>
      </c>
    </row>
    <row r="4" spans="1:2">
      <c r="A4" s="4" t="s">
        <v>66</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86</v>
      </c>
      <c r="B12" s="4" t="s">
        <v>189</v>
      </c>
    </row>
    <row r="13" spans="1:2">
      <c r="A13" s="4" t="s">
        <v>190</v>
      </c>
      <c r="B13" s="4" t="s">
        <v>191</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35</v>
      </c>
    </row>
    <row r="3" spans="1:2">
      <c r="A3" s="3" t="s">
        <v>134</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35</v>
      </c>
    </row>
    <row r="3" spans="1:2">
      <c r="A3" s="3" t="s">
        <v>138</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35</v>
      </c>
    </row>
    <row r="3" spans="1:2">
      <c r="A3" s="3" t="s">
        <v>141</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35</v>
      </c>
      <c r="C2" s="2" t="s">
        <v>36</v>
      </c>
      <c r="D2" s="2" t="s">
        <v>60</v>
      </c>
    </row>
    <row r="3" spans="1:4">
      <c r="A3" s="3" t="s">
        <v>61</v>
      </c>
    </row>
    <row r="4" spans="1:4">
      <c r="A4" s="4" t="s">
        <v>62</v>
      </c>
      <c r="B4" s="6" t="n">
        <v>6696234</v>
      </c>
      <c r="C4" s="6" t="n">
        <v>4873335</v>
      </c>
      <c r="D4" s="6" t="n">
        <v>5726366</v>
      </c>
    </row>
    <row r="5" spans="1:4">
      <c r="A5" s="4" t="s">
        <v>63</v>
      </c>
      <c r="B5" s="5" t="n">
        <v>602744</v>
      </c>
      <c r="C5" s="5" t="n">
        <v>911959</v>
      </c>
      <c r="D5" s="5" t="n">
        <v>784583</v>
      </c>
    </row>
    <row r="6" spans="1:4">
      <c r="A6" s="4" t="s">
        <v>64</v>
      </c>
      <c r="B6" s="5" t="n">
        <v>5473486</v>
      </c>
      <c r="C6" s="5" t="n">
        <v>5928671</v>
      </c>
      <c r="D6" s="5" t="n">
        <v>5140921</v>
      </c>
    </row>
    <row r="7" spans="1:4">
      <c r="A7" s="4" t="s">
        <v>65</v>
      </c>
      <c r="B7" s="5" t="n">
        <v>-12772464</v>
      </c>
      <c r="C7" s="5" t="n">
        <v>-11713965</v>
      </c>
      <c r="D7" s="5" t="n">
        <v>-11651870</v>
      </c>
    </row>
    <row r="8" spans="1:4">
      <c r="A8" s="4" t="s">
        <v>66</v>
      </c>
      <c r="B8" s="5" t="n">
        <v>7845</v>
      </c>
      <c r="C8" s="5" t="n">
        <v>1417</v>
      </c>
      <c r="D8" s="5" t="n">
        <v>-36497</v>
      </c>
    </row>
    <row r="9" spans="1:4">
      <c r="A9" s="4" t="s">
        <v>67</v>
      </c>
      <c r="B9" s="5" t="n">
        <v>26251</v>
      </c>
      <c r="C9" s="5" t="n">
        <v>42734</v>
      </c>
      <c r="D9" s="5" t="n">
        <v>0</v>
      </c>
    </row>
    <row r="10" spans="1:4">
      <c r="A10" s="4" t="s">
        <v>68</v>
      </c>
      <c r="B10" s="5" t="n">
        <v>0</v>
      </c>
      <c r="C10" s="5" t="n">
        <v>-83692</v>
      </c>
      <c r="D10" s="5" t="n">
        <v>0</v>
      </c>
    </row>
    <row r="11" spans="1:4">
      <c r="A11" s="4" t="s">
        <v>69</v>
      </c>
      <c r="B11" s="5" t="n">
        <v>1469</v>
      </c>
      <c r="C11" s="5" t="n">
        <v>151095</v>
      </c>
      <c r="D11" s="5" t="n">
        <v>7305746</v>
      </c>
    </row>
    <row r="12" spans="1:4">
      <c r="A12" s="4" t="s">
        <v>70</v>
      </c>
      <c r="B12" s="5" t="n">
        <v>2332954</v>
      </c>
      <c r="C12" s="5" t="n">
        <v>0</v>
      </c>
      <c r="D12" s="5" t="n">
        <v>0</v>
      </c>
    </row>
    <row r="13" spans="1:4">
      <c r="A13" s="4" t="s">
        <v>71</v>
      </c>
      <c r="B13" s="5" t="n">
        <v>-10403945</v>
      </c>
      <c r="C13" s="5" t="n">
        <v>-11602411</v>
      </c>
      <c r="D13" s="5" t="n">
        <v>-4382621</v>
      </c>
    </row>
    <row r="14" spans="1:4">
      <c r="A14" s="4" t="s">
        <v>72</v>
      </c>
      <c r="B14" s="5" t="n">
        <v>-37920</v>
      </c>
      <c r="C14" s="5" t="n">
        <v>-27029</v>
      </c>
      <c r="D14" s="5" t="n">
        <v>-116391</v>
      </c>
    </row>
    <row r="15" spans="1:4">
      <c r="A15" s="4" t="s">
        <v>73</v>
      </c>
      <c r="B15" s="6" t="n">
        <v>-10441865</v>
      </c>
      <c r="C15" s="6" t="n">
        <v>-11629440</v>
      </c>
      <c r="D15" s="6" t="n">
        <v>-4499012</v>
      </c>
    </row>
    <row r="16" spans="1:4">
      <c r="A16" s="4" t="s">
        <v>74</v>
      </c>
      <c r="B16" s="7" t="n">
        <v>-1.24</v>
      </c>
      <c r="C16" s="7" t="n">
        <v>-2.55</v>
      </c>
      <c r="D16" s="7" t="n">
        <v>-3.09</v>
      </c>
    </row>
    <row r="17" spans="1:4">
      <c r="A17" s="4" t="s">
        <v>75</v>
      </c>
      <c r="B17" s="5" t="n">
        <v>8433441</v>
      </c>
      <c r="C17" s="5" t="n">
        <v>4566519</v>
      </c>
      <c r="D17" s="5" t="n">
        <v>14549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35</v>
      </c>
    </row>
    <row r="3" spans="1:2">
      <c r="A3" s="3" t="s">
        <v>143</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5</v>
      </c>
    </row>
    <row r="3" spans="1:2">
      <c r="A3" s="3" t="s">
        <v>145</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35</v>
      </c>
    </row>
    <row r="3" spans="1:2">
      <c r="A3" s="3" t="s">
        <v>147</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5</v>
      </c>
    </row>
    <row r="3" spans="1:2">
      <c r="A3" s="3" t="s">
        <v>14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5</v>
      </c>
    </row>
    <row r="3" spans="1:2">
      <c r="A3" s="3" t="s">
        <v>15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35</v>
      </c>
    </row>
    <row r="3" spans="1:2">
      <c r="A3" s="3" t="s">
        <v>157</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35</v>
      </c>
    </row>
    <row r="3" spans="1:2">
      <c r="A3" s="3" t="s">
        <v>15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35</v>
      </c>
    </row>
    <row r="3" spans="1:2">
      <c r="A3" s="3" t="s">
        <v>167</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35</v>
      </c>
    </row>
    <row r="3" spans="1:2">
      <c r="A3" s="3" t="s">
        <v>16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21"/>
    <col customWidth="1" max="4" min="4" width="21"/>
    <col customWidth="1" max="5" min="5" width="21"/>
  </cols>
  <sheetData>
    <row r="1" spans="1:5">
      <c r="A1" s="1" t="s">
        <v>248</v>
      </c>
      <c r="B1" s="2" t="s">
        <v>249</v>
      </c>
      <c r="C1" s="2" t="s">
        <v>1</v>
      </c>
    </row>
    <row r="2" spans="1:5">
      <c r="B2" s="2" t="s">
        <v>250</v>
      </c>
      <c r="C2" s="2" t="s">
        <v>251</v>
      </c>
      <c r="D2" s="2" t="s">
        <v>252</v>
      </c>
      <c r="E2" s="2" t="s">
        <v>253</v>
      </c>
    </row>
    <row r="3" spans="1:5">
      <c r="A3" s="3" t="s">
        <v>132</v>
      </c>
    </row>
    <row r="4" spans="1:5">
      <c r="A4" s="4" t="s">
        <v>254</v>
      </c>
      <c r="B4" s="5" t="n">
        <v>20</v>
      </c>
    </row>
    <row r="5" spans="1:5">
      <c r="A5" s="4" t="s">
        <v>255</v>
      </c>
      <c r="C5" s="6" t="n">
        <v>-10441865</v>
      </c>
      <c r="D5" s="6" t="n">
        <v>-11629440</v>
      </c>
      <c r="E5" s="6" t="n">
        <v>-4499012</v>
      </c>
    </row>
    <row r="6" spans="1:5">
      <c r="A6" s="4" t="s">
        <v>256</v>
      </c>
      <c r="C6" s="6" t="n">
        <v>-54810951</v>
      </c>
      <c r="D6" s="6" t="n">
        <v>-4436908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v>
      </c>
      <c r="B1" s="2" t="s">
        <v>1</v>
      </c>
    </row>
    <row r="2" spans="1:4">
      <c r="B2" s="2" t="s">
        <v>35</v>
      </c>
      <c r="C2" s="2" t="s">
        <v>36</v>
      </c>
      <c r="D2" s="2" t="s">
        <v>60</v>
      </c>
    </row>
    <row r="3" spans="1:4">
      <c r="A3" s="3" t="s">
        <v>77</v>
      </c>
    </row>
    <row r="4" spans="1:4">
      <c r="A4" s="4" t="s">
        <v>78</v>
      </c>
      <c r="B4" s="6" t="n">
        <v>-10441865</v>
      </c>
      <c r="C4" s="6" t="n">
        <v>-11629440</v>
      </c>
      <c r="D4" s="6" t="n">
        <v>-4499012</v>
      </c>
    </row>
    <row r="5" spans="1:4">
      <c r="A5" s="3" t="s">
        <v>79</v>
      </c>
    </row>
    <row r="6" spans="1:4">
      <c r="A6" s="4" t="s">
        <v>80</v>
      </c>
      <c r="B6" s="5" t="n">
        <v>18297</v>
      </c>
      <c r="C6" s="5" t="n">
        <v>34488</v>
      </c>
      <c r="D6" s="5" t="n">
        <v>46145</v>
      </c>
    </row>
    <row r="7" spans="1:4">
      <c r="A7" s="4" t="s">
        <v>81</v>
      </c>
      <c r="B7" s="5" t="n">
        <v>-1469</v>
      </c>
      <c r="C7" s="5" t="n">
        <v>-151095</v>
      </c>
      <c r="D7" s="5" t="n">
        <v>-7305746</v>
      </c>
    </row>
    <row r="8" spans="1:4">
      <c r="A8" s="4" t="s">
        <v>82</v>
      </c>
      <c r="B8" s="5" t="n">
        <v>-2332954</v>
      </c>
      <c r="C8" s="5" t="n">
        <v>0</v>
      </c>
      <c r="D8" s="5" t="n">
        <v>0</v>
      </c>
    </row>
    <row r="9" spans="1:4">
      <c r="A9" s="4" t="s">
        <v>83</v>
      </c>
      <c r="B9" s="5" t="n">
        <v>602744</v>
      </c>
      <c r="C9" s="5" t="n">
        <v>911959</v>
      </c>
      <c r="D9" s="5" t="n">
        <v>784583</v>
      </c>
    </row>
    <row r="10" spans="1:4">
      <c r="A10" s="4" t="s">
        <v>84</v>
      </c>
      <c r="B10" s="5" t="n">
        <v>0</v>
      </c>
      <c r="C10" s="5" t="n">
        <v>-229201</v>
      </c>
      <c r="D10" s="5" t="n">
        <v>-5192799</v>
      </c>
    </row>
    <row r="11" spans="1:4">
      <c r="A11" s="4" t="s">
        <v>85</v>
      </c>
      <c r="B11" s="5" t="n">
        <v>16457</v>
      </c>
      <c r="C11" s="5" t="n">
        <v>19694</v>
      </c>
      <c r="D11" s="5" t="n">
        <v>-28866</v>
      </c>
    </row>
    <row r="12" spans="1:4">
      <c r="A12" s="4" t="s">
        <v>86</v>
      </c>
      <c r="B12" s="5" t="n">
        <v>1146707</v>
      </c>
      <c r="C12" s="5" t="n">
        <v>1401414</v>
      </c>
      <c r="D12" s="5" t="n">
        <v>758927</v>
      </c>
    </row>
    <row r="13" spans="1:4">
      <c r="A13" s="4" t="s">
        <v>87</v>
      </c>
      <c r="B13" s="5" t="n">
        <v>0</v>
      </c>
      <c r="C13" s="5" t="n">
        <v>83692</v>
      </c>
      <c r="D13" s="5" t="n">
        <v>0</v>
      </c>
    </row>
    <row r="14" spans="1:4">
      <c r="A14" s="3" t="s">
        <v>88</v>
      </c>
    </row>
    <row r="15" spans="1:4">
      <c r="A15" s="4" t="s">
        <v>89</v>
      </c>
      <c r="B15" s="5" t="n">
        <v>-59665</v>
      </c>
      <c r="C15" s="5" t="n">
        <v>-35874</v>
      </c>
      <c r="D15" s="5" t="n">
        <v>-14649</v>
      </c>
    </row>
    <row r="16" spans="1:4">
      <c r="A16" s="4" t="s">
        <v>90</v>
      </c>
      <c r="B16" s="5" t="n">
        <v>-179416</v>
      </c>
      <c r="C16" s="5" t="n">
        <v>601949</v>
      </c>
      <c r="D16" s="5" t="n">
        <v>-53871</v>
      </c>
    </row>
    <row r="17" spans="1:4">
      <c r="A17" s="4" t="s">
        <v>45</v>
      </c>
      <c r="B17" s="5" t="n">
        <v>-1014049</v>
      </c>
      <c r="C17" s="5" t="n">
        <v>-1120833</v>
      </c>
      <c r="D17" s="5" t="n">
        <v>-1867853</v>
      </c>
    </row>
    <row r="18" spans="1:4">
      <c r="A18" s="4" t="s">
        <v>47</v>
      </c>
      <c r="B18" s="5" t="n">
        <v>-4722</v>
      </c>
      <c r="C18" s="5" t="n">
        <v>-104799</v>
      </c>
      <c r="D18" s="5" t="n">
        <v>18330</v>
      </c>
    </row>
    <row r="19" spans="1:4">
      <c r="A19" s="4" t="s">
        <v>91</v>
      </c>
      <c r="B19" s="5" t="n">
        <v>-12249935</v>
      </c>
      <c r="C19" s="5" t="n">
        <v>-10218046</v>
      </c>
      <c r="D19" s="5" t="n">
        <v>-17354811</v>
      </c>
    </row>
    <row r="20" spans="1:4">
      <c r="A20" s="3" t="s">
        <v>92</v>
      </c>
    </row>
    <row r="21" spans="1:4">
      <c r="A21" s="4" t="s">
        <v>42</v>
      </c>
      <c r="B21" s="5" t="n">
        <v>201399</v>
      </c>
      <c r="C21" s="5" t="n">
        <v>-201399</v>
      </c>
      <c r="D21" s="5" t="n">
        <v>0</v>
      </c>
    </row>
    <row r="22" spans="1:4">
      <c r="A22" s="4" t="s">
        <v>93</v>
      </c>
      <c r="B22" s="5" t="n">
        <v>-246906</v>
      </c>
      <c r="C22" s="5" t="n">
        <v>0</v>
      </c>
      <c r="D22" s="5" t="n">
        <v>0</v>
      </c>
    </row>
    <row r="23" spans="1:4">
      <c r="A23" s="4" t="s">
        <v>94</v>
      </c>
      <c r="B23" s="5" t="n">
        <v>-45507</v>
      </c>
      <c r="C23" s="5" t="n">
        <v>-201399</v>
      </c>
      <c r="D23" s="5" t="n">
        <v>0</v>
      </c>
    </row>
    <row r="24" spans="1:4">
      <c r="A24" s="3" t="s">
        <v>95</v>
      </c>
    </row>
    <row r="25" spans="1:4">
      <c r="A25" s="4" t="s">
        <v>96</v>
      </c>
      <c r="B25" s="5" t="n">
        <v>0</v>
      </c>
      <c r="C25" s="5" t="n">
        <v>0</v>
      </c>
      <c r="D25" s="5" t="n">
        <v>5192799</v>
      </c>
    </row>
    <row r="26" spans="1:4">
      <c r="A26" s="4" t="s">
        <v>97</v>
      </c>
      <c r="B26" s="5" t="n">
        <v>22244248</v>
      </c>
      <c r="C26" s="5" t="n">
        <v>0</v>
      </c>
      <c r="D26" s="5" t="n">
        <v>0</v>
      </c>
    </row>
    <row r="27" spans="1:4">
      <c r="A27" s="4" t="s">
        <v>98</v>
      </c>
      <c r="B27" s="5" t="n">
        <v>-1860341</v>
      </c>
      <c r="C27" s="5" t="n">
        <v>0</v>
      </c>
      <c r="D27" s="5" t="n">
        <v>0</v>
      </c>
    </row>
    <row r="28" spans="1:4">
      <c r="A28" s="4" t="s">
        <v>99</v>
      </c>
      <c r="B28" s="5" t="n">
        <v>36000000</v>
      </c>
      <c r="C28" s="5" t="n">
        <v>26040000</v>
      </c>
      <c r="D28" s="5" t="n">
        <v>0</v>
      </c>
    </row>
    <row r="29" spans="1:4">
      <c r="A29" s="4" t="s">
        <v>100</v>
      </c>
      <c r="B29" s="5" t="n">
        <v>-2362329</v>
      </c>
      <c r="C29" s="5" t="n">
        <v>-2174826</v>
      </c>
      <c r="D29" s="5" t="n">
        <v>-211073</v>
      </c>
    </row>
    <row r="30" spans="1:4">
      <c r="A30" s="4" t="s">
        <v>101</v>
      </c>
      <c r="B30" s="5" t="n">
        <v>0</v>
      </c>
      <c r="C30" s="5" t="n">
        <v>0</v>
      </c>
      <c r="D30" s="5" t="n">
        <v>8000000</v>
      </c>
    </row>
    <row r="31" spans="1:4">
      <c r="A31" s="4" t="s">
        <v>102</v>
      </c>
      <c r="B31" s="5" t="n">
        <v>0</v>
      </c>
      <c r="C31" s="5" t="n">
        <v>0</v>
      </c>
      <c r="D31" s="5" t="n">
        <v>-220937</v>
      </c>
    </row>
    <row r="32" spans="1:4">
      <c r="A32" s="4" t="s">
        <v>103</v>
      </c>
      <c r="B32" s="5" t="n">
        <v>-2808823</v>
      </c>
      <c r="C32" s="5" t="n">
        <v>-1991378</v>
      </c>
      <c r="D32" s="5" t="n">
        <v>0</v>
      </c>
    </row>
    <row r="33" spans="1:4">
      <c r="A33" s="4" t="s">
        <v>104</v>
      </c>
      <c r="B33" s="5" t="n">
        <v>-401929</v>
      </c>
      <c r="C33" s="5" t="n">
        <v>-563298</v>
      </c>
      <c r="D33" s="5" t="n">
        <v>-436944</v>
      </c>
    </row>
    <row r="34" spans="1:4">
      <c r="A34" s="4" t="s">
        <v>105</v>
      </c>
      <c r="B34" s="5" t="n">
        <v>0</v>
      </c>
      <c r="C34" s="5" t="n">
        <v>0</v>
      </c>
      <c r="D34" s="5" t="n">
        <v>2939</v>
      </c>
    </row>
    <row r="35" spans="1:4">
      <c r="A35" s="4" t="s">
        <v>106</v>
      </c>
      <c r="B35" s="5" t="n">
        <v>50810826</v>
      </c>
      <c r="C35" s="5" t="n">
        <v>21310498</v>
      </c>
      <c r="D35" s="5" t="n">
        <v>12326784</v>
      </c>
    </row>
    <row r="36" spans="1:4">
      <c r="A36" s="4" t="s">
        <v>107</v>
      </c>
      <c r="B36" s="5" t="n">
        <v>-21805</v>
      </c>
      <c r="C36" s="5" t="n">
        <v>-19094</v>
      </c>
      <c r="D36" s="5" t="n">
        <v>117</v>
      </c>
    </row>
    <row r="37" spans="1:4">
      <c r="A37" s="4" t="s">
        <v>108</v>
      </c>
      <c r="B37" s="5" t="n">
        <v>38493579</v>
      </c>
      <c r="C37" s="5" t="n">
        <v>10871959</v>
      </c>
      <c r="D37" s="5" t="n">
        <v>-5027910</v>
      </c>
    </row>
    <row r="38" spans="1:4">
      <c r="A38" s="4" t="s">
        <v>109</v>
      </c>
      <c r="B38" s="5" t="n">
        <v>14829144</v>
      </c>
      <c r="C38" s="5" t="n">
        <v>3957185</v>
      </c>
      <c r="D38" s="5" t="n">
        <v>8985095</v>
      </c>
    </row>
    <row r="39" spans="1:4">
      <c r="A39" s="4" t="s">
        <v>110</v>
      </c>
      <c r="B39" s="6" t="n">
        <v>53322723</v>
      </c>
      <c r="C39" s="6" t="n">
        <v>14829144</v>
      </c>
      <c r="D39" s="6" t="n">
        <v>3957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72"/>
    <col customWidth="1" max="3" min="3" width="4"/>
  </cols>
  <sheetData>
    <row r="1" spans="1:3">
      <c r="A1" s="1" t="s">
        <v>257</v>
      </c>
      <c r="B1" s="2" t="s">
        <v>1</v>
      </c>
    </row>
    <row r="2" spans="1:3">
      <c r="B2" s="2" t="s">
        <v>35</v>
      </c>
    </row>
    <row r="3" spans="1:3">
      <c r="A3" s="4" t="s">
        <v>258</v>
      </c>
      <c r="B3" s="4" t="s">
        <v>259</v>
      </c>
    </row>
    <row r="4" spans="1:3">
      <c r="A4" s="4" t="s">
        <v>260</v>
      </c>
    </row>
    <row r="5" spans="1:3">
      <c r="A5" s="4" t="s">
        <v>258</v>
      </c>
      <c r="B5" s="4" t="s">
        <v>259</v>
      </c>
      <c r="C5" s="4" t="s">
        <v>261</v>
      </c>
    </row>
    <row r="6" spans="1:3">
      <c r="A6" s="4" t="s">
        <v>262</v>
      </c>
    </row>
    <row r="7" spans="1:3">
      <c r="A7" s="4" t="s">
        <v>258</v>
      </c>
      <c r="B7" s="4" t="s">
        <v>259</v>
      </c>
      <c r="C7" s="4" t="s">
        <v>261</v>
      </c>
    </row>
    <row r="8" spans="1:3"/>
    <row r="9" spans="1:3">
      <c r="A9" s="4" t="s">
        <v>261</v>
      </c>
      <c r="B9" s="4" t="s">
        <v>263</v>
      </c>
    </row>
  </sheetData>
  <mergeCells count="5">
    <mergeCell ref="A1:A2"/>
    <mergeCell ref="B1:C1"/>
    <mergeCell ref="B2:C2"/>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264</v>
      </c>
      <c r="B1" s="2" t="s">
        <v>1</v>
      </c>
    </row>
    <row r="2" spans="1:2">
      <c r="B2" s="2" t="s">
        <v>251</v>
      </c>
    </row>
    <row r="3" spans="1:2">
      <c r="A3" s="3" t="s">
        <v>265</v>
      </c>
    </row>
    <row r="4" spans="1:2">
      <c r="A4" s="4" t="s">
        <v>266</v>
      </c>
      <c r="B4" s="4" t="s">
        <v>267</v>
      </c>
    </row>
    <row r="5" spans="1:2">
      <c r="A5" s="4" t="s">
        <v>268</v>
      </c>
      <c r="B5" s="6" t="n">
        <v>165500</v>
      </c>
    </row>
    <row r="6" spans="1:2">
      <c r="A6" s="4" t="s">
        <v>269</v>
      </c>
      <c r="B6" s="6" t="n">
        <v>165500</v>
      </c>
    </row>
    <row r="7" spans="1:2">
      <c r="A7" s="4" t="s">
        <v>270</v>
      </c>
    </row>
    <row r="8" spans="1:2">
      <c r="A8" s="3" t="s">
        <v>265</v>
      </c>
    </row>
    <row r="9" spans="1:2">
      <c r="A9" s="4" t="s">
        <v>271</v>
      </c>
      <c r="B9" s="4" t="s">
        <v>272</v>
      </c>
    </row>
    <row r="10" spans="1:2">
      <c r="A10" s="4" t="s">
        <v>273</v>
      </c>
    </row>
    <row r="11" spans="1:2">
      <c r="A11" s="3" t="s">
        <v>265</v>
      </c>
    </row>
    <row r="12" spans="1:2">
      <c r="A12" s="4" t="s">
        <v>271</v>
      </c>
      <c r="B12"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75</v>
      </c>
      <c r="B1" s="2" t="s">
        <v>276</v>
      </c>
      <c r="C1" s="2" t="s">
        <v>35</v>
      </c>
      <c r="D1" s="2" t="s">
        <v>36</v>
      </c>
      <c r="E1" s="2" t="s">
        <v>60</v>
      </c>
    </row>
    <row r="2" spans="1:5">
      <c r="A2" s="3" t="s">
        <v>277</v>
      </c>
    </row>
    <row r="3" spans="1:5">
      <c r="A3" s="4" t="s">
        <v>278</v>
      </c>
      <c r="C3" s="6" t="n">
        <v>64804</v>
      </c>
    </row>
    <row r="4" spans="1:5">
      <c r="A4" s="3" t="s">
        <v>279</v>
      </c>
    </row>
    <row r="5" spans="1:5">
      <c r="A5" s="4" t="s">
        <v>280</v>
      </c>
      <c r="C5" s="6" t="n">
        <v>2332954</v>
      </c>
      <c r="D5" s="6" t="n">
        <v>0</v>
      </c>
      <c r="E5" s="6" t="n">
        <v>0</v>
      </c>
    </row>
    <row r="6" spans="1:5">
      <c r="A6" s="4" t="s">
        <v>281</v>
      </c>
    </row>
    <row r="7" spans="1:5">
      <c r="A7" s="3" t="s">
        <v>277</v>
      </c>
    </row>
    <row r="8" spans="1:5">
      <c r="A8" s="4" t="s">
        <v>282</v>
      </c>
      <c r="B8" s="6" t="n">
        <v>15989197</v>
      </c>
    </row>
    <row r="9" spans="1:5">
      <c r="A9" s="4" t="s">
        <v>278</v>
      </c>
      <c r="B9" s="5" t="n">
        <v>1925145</v>
      </c>
    </row>
    <row r="10" spans="1:5">
      <c r="A10" s="4" t="s">
        <v>283</v>
      </c>
      <c r="B10" s="5" t="n">
        <v>17914342</v>
      </c>
    </row>
    <row r="11" spans="1:5">
      <c r="A11" s="3" t="s">
        <v>279</v>
      </c>
    </row>
    <row r="12" spans="1:5">
      <c r="A12" s="4" t="s">
        <v>38</v>
      </c>
      <c r="B12" s="5" t="n">
        <v>22244248</v>
      </c>
    </row>
    <row r="13" spans="1:5">
      <c r="A13" s="4" t="s">
        <v>284</v>
      </c>
      <c r="B13" s="5" t="n">
        <v>240000</v>
      </c>
    </row>
    <row r="14" spans="1:5">
      <c r="A14" s="4" t="s">
        <v>45</v>
      </c>
      <c r="B14" s="5" t="n">
        <v>-2236952</v>
      </c>
    </row>
    <row r="15" spans="1:5">
      <c r="A15" s="4" t="s">
        <v>285</v>
      </c>
      <c r="B15" s="5" t="n">
        <v>20247296</v>
      </c>
    </row>
    <row r="16" spans="1:5">
      <c r="A16" s="4" t="s">
        <v>280</v>
      </c>
      <c r="B16" s="6" t="n">
        <v>23329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s>
  <sheetData>
    <row r="1" spans="1:4">
      <c r="A1" s="1" t="s">
        <v>286</v>
      </c>
      <c r="B1" s="2" t="s">
        <v>287</v>
      </c>
      <c r="C1" s="2" t="s">
        <v>251</v>
      </c>
      <c r="D1" s="2" t="s">
        <v>252</v>
      </c>
    </row>
    <row r="2" spans="1:4">
      <c r="A2" s="3" t="s">
        <v>138</v>
      </c>
    </row>
    <row r="3" spans="1:4">
      <c r="A3" s="4" t="s">
        <v>47</v>
      </c>
      <c r="C3" s="6" t="n">
        <v>300000</v>
      </c>
      <c r="D3" s="6" t="n">
        <v>4722</v>
      </c>
    </row>
    <row r="4" spans="1:4">
      <c r="A4" s="4" t="s">
        <v>288</v>
      </c>
    </row>
    <row r="5" spans="1:4">
      <c r="A5" s="3" t="s">
        <v>138</v>
      </c>
    </row>
    <row r="6" spans="1:4">
      <c r="A6" s="4" t="s">
        <v>289</v>
      </c>
      <c r="B6" s="5" t="n">
        <v>25</v>
      </c>
    </row>
    <row r="7" spans="1:4">
      <c r="A7" s="4" t="s">
        <v>281</v>
      </c>
    </row>
    <row r="8" spans="1:4">
      <c r="A8" s="3" t="s">
        <v>138</v>
      </c>
    </row>
    <row r="9" spans="1:4">
      <c r="A9" s="4" t="s">
        <v>290</v>
      </c>
      <c r="B9" s="5" t="n">
        <v>6718150</v>
      </c>
    </row>
    <row r="10" spans="1:4">
      <c r="A10" s="4" t="s">
        <v>291</v>
      </c>
      <c r="B10" s="8" t="n">
        <v>0.05763</v>
      </c>
    </row>
    <row r="11" spans="1:4">
      <c r="A11" s="4" t="s">
        <v>292</v>
      </c>
      <c r="B11" s="8" t="n">
        <v>1.4409</v>
      </c>
    </row>
    <row r="12" spans="1:4">
      <c r="A12" s="4" t="s">
        <v>293</v>
      </c>
      <c r="B12" s="6" t="n">
        <v>15989197</v>
      </c>
    </row>
    <row r="13" spans="1:4">
      <c r="A13" s="4" t="s">
        <v>294</v>
      </c>
      <c r="C13" s="5" t="n">
        <v>246906</v>
      </c>
    </row>
    <row r="14" spans="1:4">
      <c r="A14" s="4" t="s">
        <v>47</v>
      </c>
      <c r="C14" s="6"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5</v>
      </c>
      <c r="B1" s="2" t="s">
        <v>35</v>
      </c>
      <c r="C1" s="2" t="s">
        <v>36</v>
      </c>
    </row>
    <row r="2" spans="1:3">
      <c r="A2" s="3" t="s">
        <v>141</v>
      </c>
    </row>
    <row r="3" spans="1:3">
      <c r="A3" s="4" t="s">
        <v>296</v>
      </c>
      <c r="B3" s="6" t="n">
        <v>524257</v>
      </c>
      <c r="C3" s="6" t="n">
        <v>381098</v>
      </c>
    </row>
    <row r="4" spans="1:3">
      <c r="A4" s="4" t="s">
        <v>297</v>
      </c>
      <c r="B4" s="5" t="n">
        <v>91228</v>
      </c>
      <c r="C4" s="5" t="n">
        <v>89056</v>
      </c>
    </row>
    <row r="5" spans="1:3">
      <c r="A5" s="4" t="s">
        <v>298</v>
      </c>
      <c r="B5" s="6" t="n">
        <v>615485</v>
      </c>
      <c r="C5" s="6" t="n">
        <v>4701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99</v>
      </c>
      <c r="B1" s="2" t="s">
        <v>1</v>
      </c>
    </row>
    <row r="2" spans="1:3">
      <c r="B2" s="2" t="s">
        <v>35</v>
      </c>
      <c r="C2" s="2" t="s">
        <v>36</v>
      </c>
    </row>
    <row r="3" spans="1:3">
      <c r="A3" s="3" t="s">
        <v>265</v>
      </c>
    </row>
    <row r="4" spans="1:3">
      <c r="A4" s="4" t="s">
        <v>300</v>
      </c>
      <c r="B4" s="6" t="n">
        <v>0</v>
      </c>
    </row>
    <row r="5" spans="1:3">
      <c r="A5" s="4" t="s">
        <v>301</v>
      </c>
      <c r="B5" s="5" t="n">
        <v>0</v>
      </c>
      <c r="C5" s="6" t="n">
        <v>0</v>
      </c>
    </row>
    <row r="6" spans="1:3">
      <c r="A6" s="4" t="s">
        <v>302</v>
      </c>
    </row>
    <row r="7" spans="1:3">
      <c r="A7" s="3" t="s">
        <v>265</v>
      </c>
    </row>
    <row r="8" spans="1:3">
      <c r="A8" s="4" t="s">
        <v>300</v>
      </c>
      <c r="B8" s="5" t="n">
        <v>0</v>
      </c>
    </row>
    <row r="9" spans="1:3">
      <c r="A9" s="4" t="s">
        <v>301</v>
      </c>
      <c r="B9" s="5" t="n">
        <v>0</v>
      </c>
      <c r="C9" s="5" t="n">
        <v>0</v>
      </c>
    </row>
    <row r="10" spans="1:3">
      <c r="A10" s="4" t="s">
        <v>270</v>
      </c>
    </row>
    <row r="11" spans="1:3">
      <c r="A11" s="3" t="s">
        <v>265</v>
      </c>
    </row>
    <row r="12" spans="1:3">
      <c r="A12" s="4" t="s">
        <v>300</v>
      </c>
      <c r="B12" s="5" t="n">
        <v>0</v>
      </c>
    </row>
    <row r="13" spans="1:3">
      <c r="A13" s="4" t="s">
        <v>301</v>
      </c>
      <c r="B13" s="5" t="n">
        <v>0</v>
      </c>
      <c r="C13" s="5" t="n">
        <v>0</v>
      </c>
    </row>
    <row r="14" spans="1:3">
      <c r="A14" s="4" t="s">
        <v>303</v>
      </c>
    </row>
    <row r="15" spans="1:3">
      <c r="A15" s="3" t="s">
        <v>265</v>
      </c>
    </row>
    <row r="16" spans="1:3">
      <c r="A16" s="4" t="s">
        <v>300</v>
      </c>
      <c r="B16" s="5" t="n">
        <v>0</v>
      </c>
      <c r="C16" s="5" t="n">
        <v>197677</v>
      </c>
    </row>
    <row r="17" spans="1:3">
      <c r="A17" s="4" t="s">
        <v>304</v>
      </c>
      <c r="B17" s="5" t="n">
        <v>0</v>
      </c>
      <c r="C17" s="5" t="n">
        <v>-197677</v>
      </c>
    </row>
    <row r="18" spans="1:3">
      <c r="A18" s="4" t="s">
        <v>301</v>
      </c>
      <c r="B18" s="5" t="n">
        <v>0</v>
      </c>
      <c r="C18" s="5" t="n">
        <v>0</v>
      </c>
    </row>
    <row r="19" spans="1:3">
      <c r="A19" s="4" t="s">
        <v>305</v>
      </c>
    </row>
    <row r="20" spans="1:3">
      <c r="A20" s="3" t="s">
        <v>265</v>
      </c>
    </row>
    <row r="21" spans="1:3">
      <c r="A21" s="4" t="s">
        <v>300</v>
      </c>
      <c r="B21" s="5" t="n">
        <v>0</v>
      </c>
      <c r="C21" s="5" t="n">
        <v>154318</v>
      </c>
    </row>
    <row r="22" spans="1:3">
      <c r="A22" s="4" t="s">
        <v>304</v>
      </c>
      <c r="B22" s="5" t="n">
        <v>0</v>
      </c>
      <c r="C22" s="5" t="n">
        <v>-154318</v>
      </c>
    </row>
    <row r="23" spans="1:3">
      <c r="A23" s="4" t="s">
        <v>301</v>
      </c>
      <c r="B23" s="5" t="n">
        <v>0</v>
      </c>
      <c r="C23" s="5" t="n">
        <v>0</v>
      </c>
    </row>
    <row r="24" spans="1:3">
      <c r="A24" s="4" t="s">
        <v>306</v>
      </c>
    </row>
    <row r="25" spans="1:3">
      <c r="A25" s="3" t="s">
        <v>265</v>
      </c>
    </row>
    <row r="26" spans="1:3">
      <c r="A26" s="4" t="s">
        <v>300</v>
      </c>
      <c r="B26" s="5" t="n">
        <v>0</v>
      </c>
      <c r="C26" s="5" t="n">
        <v>43359</v>
      </c>
    </row>
    <row r="27" spans="1:3">
      <c r="A27" s="4" t="s">
        <v>304</v>
      </c>
      <c r="B27" s="5" t="n">
        <v>0</v>
      </c>
      <c r="C27" s="5" t="n">
        <v>-43359</v>
      </c>
    </row>
    <row r="28" spans="1:3">
      <c r="A28" s="4" t="s">
        <v>301</v>
      </c>
      <c r="B28" s="5" t="n">
        <v>0</v>
      </c>
      <c r="C28" s="5" t="n">
        <v>0</v>
      </c>
    </row>
    <row r="29" spans="1:3">
      <c r="A29" s="4" t="s">
        <v>307</v>
      </c>
    </row>
    <row r="30" spans="1:3">
      <c r="A30" s="3" t="s">
        <v>265</v>
      </c>
    </row>
    <row r="31" spans="1:3">
      <c r="A31" s="4" t="s">
        <v>300</v>
      </c>
      <c r="B31" s="5" t="n">
        <v>0</v>
      </c>
      <c r="C31" s="5" t="n">
        <v>97795</v>
      </c>
    </row>
    <row r="32" spans="1:3">
      <c r="A32" s="4" t="s">
        <v>308</v>
      </c>
      <c r="B32" s="5" t="n">
        <v>0</v>
      </c>
      <c r="C32" s="5" t="n">
        <v>16190</v>
      </c>
    </row>
    <row r="33" spans="1:3">
      <c r="A33" s="4" t="s">
        <v>304</v>
      </c>
      <c r="B33" s="5" t="n">
        <v>0</v>
      </c>
      <c r="C33" s="5" t="n">
        <v>-113985</v>
      </c>
    </row>
    <row r="34" spans="1:3">
      <c r="A34" s="4" t="s">
        <v>301</v>
      </c>
      <c r="B34" s="5" t="n">
        <v>0</v>
      </c>
      <c r="C34" s="5" t="n">
        <v>0</v>
      </c>
    </row>
    <row r="35" spans="1:3">
      <c r="A35" s="4" t="s">
        <v>309</v>
      </c>
    </row>
    <row r="36" spans="1:3">
      <c r="A36" s="3" t="s">
        <v>265</v>
      </c>
    </row>
    <row r="37" spans="1:3">
      <c r="A37" s="4" t="s">
        <v>300</v>
      </c>
      <c r="B37" s="5" t="n">
        <v>0</v>
      </c>
      <c r="C37" s="5" t="n">
        <v>70539</v>
      </c>
    </row>
    <row r="38" spans="1:3">
      <c r="A38" s="4" t="s">
        <v>308</v>
      </c>
      <c r="B38" s="5" t="n">
        <v>0</v>
      </c>
      <c r="C38" s="5" t="n">
        <v>12567</v>
      </c>
    </row>
    <row r="39" spans="1:3">
      <c r="A39" s="4" t="s">
        <v>304</v>
      </c>
      <c r="B39" s="5" t="n">
        <v>0</v>
      </c>
      <c r="C39" s="5" t="n">
        <v>-83106</v>
      </c>
    </row>
    <row r="40" spans="1:3">
      <c r="A40" s="4" t="s">
        <v>301</v>
      </c>
      <c r="B40" s="5" t="n">
        <v>0</v>
      </c>
      <c r="C40" s="5" t="n">
        <v>0</v>
      </c>
    </row>
    <row r="41" spans="1:3">
      <c r="A41" s="4" t="s">
        <v>310</v>
      </c>
    </row>
    <row r="42" spans="1:3">
      <c r="A42" s="3" t="s">
        <v>265</v>
      </c>
    </row>
    <row r="43" spans="1:3">
      <c r="A43" s="4" t="s">
        <v>300</v>
      </c>
      <c r="B43" s="5" t="n">
        <v>0</v>
      </c>
      <c r="C43" s="5" t="n">
        <v>27256</v>
      </c>
    </row>
    <row r="44" spans="1:3">
      <c r="A44" s="4" t="s">
        <v>308</v>
      </c>
      <c r="B44" s="5" t="n">
        <v>0</v>
      </c>
      <c r="C44" s="5" t="n">
        <v>3623</v>
      </c>
    </row>
    <row r="45" spans="1:3">
      <c r="A45" s="4" t="s">
        <v>304</v>
      </c>
      <c r="B45" s="5" t="n">
        <v>0</v>
      </c>
      <c r="C45" s="5" t="n">
        <v>-30879</v>
      </c>
    </row>
    <row r="46" spans="1:3">
      <c r="A46" s="4" t="s">
        <v>301</v>
      </c>
      <c r="B46" s="6" t="n">
        <v>0</v>
      </c>
      <c r="C4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11</v>
      </c>
      <c r="B1" s="2" t="s">
        <v>1</v>
      </c>
    </row>
    <row r="2" spans="1:4">
      <c r="B2" s="2" t="s">
        <v>35</v>
      </c>
      <c r="C2" s="2" t="s">
        <v>36</v>
      </c>
      <c r="D2" s="2" t="s">
        <v>60</v>
      </c>
    </row>
    <row r="3" spans="1:4">
      <c r="A3" s="3" t="s">
        <v>143</v>
      </c>
    </row>
    <row r="4" spans="1:4">
      <c r="A4" s="4" t="s">
        <v>312</v>
      </c>
      <c r="C4" s="6" t="n">
        <v>0</v>
      </c>
    </row>
    <row r="5" spans="1:4">
      <c r="A5" s="4" t="s">
        <v>87</v>
      </c>
      <c r="B5" s="6" t="n">
        <v>0</v>
      </c>
      <c r="C5" s="6" t="n">
        <v>83692</v>
      </c>
      <c r="D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3</v>
      </c>
      <c r="B1" s="2" t="s">
        <v>1</v>
      </c>
    </row>
    <row r="2" spans="1:3">
      <c r="B2" s="2" t="s">
        <v>35</v>
      </c>
      <c r="C2" s="2" t="s">
        <v>36</v>
      </c>
    </row>
    <row r="3" spans="1:3">
      <c r="A3" s="3" t="s">
        <v>314</v>
      </c>
    </row>
    <row r="4" spans="1:3">
      <c r="A4" s="4" t="s">
        <v>300</v>
      </c>
      <c r="B4" s="6" t="n">
        <v>219028</v>
      </c>
    </row>
    <row r="5" spans="1:3">
      <c r="A5" s="4" t="s">
        <v>315</v>
      </c>
      <c r="B5" s="5" t="n">
        <v>200731</v>
      </c>
      <c r="C5" s="6" t="n">
        <v>219028</v>
      </c>
    </row>
    <row r="6" spans="1:3">
      <c r="A6" s="4" t="s">
        <v>316</v>
      </c>
    </row>
    <row r="7" spans="1:3">
      <c r="A7" s="3" t="s">
        <v>314</v>
      </c>
    </row>
    <row r="8" spans="1:3">
      <c r="A8" s="4" t="s">
        <v>300</v>
      </c>
      <c r="B8" s="5" t="n">
        <v>219028</v>
      </c>
    </row>
    <row r="9" spans="1:3">
      <c r="A9" s="4" t="s">
        <v>315</v>
      </c>
      <c r="B9" s="5" t="n">
        <v>200731</v>
      </c>
      <c r="C9" s="5" t="n">
        <v>219028</v>
      </c>
    </row>
    <row r="10" spans="1:3">
      <c r="A10" s="4" t="s">
        <v>317</v>
      </c>
    </row>
    <row r="11" spans="1:3">
      <c r="A11" s="3" t="s">
        <v>314</v>
      </c>
    </row>
    <row r="12" spans="1:3">
      <c r="A12" s="4" t="s">
        <v>315</v>
      </c>
      <c r="B12" s="5" t="n">
        <v>361284</v>
      </c>
    </row>
    <row r="13" spans="1:3">
      <c r="A13" s="4" t="s">
        <v>318</v>
      </c>
    </row>
    <row r="14" spans="1:3">
      <c r="A14" s="3" t="s">
        <v>314</v>
      </c>
    </row>
    <row r="15" spans="1:3">
      <c r="A15" s="4" t="s">
        <v>300</v>
      </c>
      <c r="B15" s="5" t="n">
        <v>142256</v>
      </c>
      <c r="C15" s="5" t="n">
        <v>123958</v>
      </c>
    </row>
    <row r="16" spans="1:3">
      <c r="A16" s="4" t="s">
        <v>308</v>
      </c>
      <c r="B16" s="5" t="n">
        <v>18297</v>
      </c>
      <c r="C16" s="5" t="n">
        <v>18298</v>
      </c>
    </row>
    <row r="17" spans="1:3">
      <c r="A17" s="4" t="s">
        <v>315</v>
      </c>
      <c r="B17" s="6" t="n">
        <v>160553</v>
      </c>
      <c r="C17" s="6" t="n">
        <v>1422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14</v>
      </c>
    </row>
    <row r="4" spans="1:2">
      <c r="A4" s="4" t="s">
        <v>321</v>
      </c>
      <c r="B4" s="6" t="n">
        <v>85000</v>
      </c>
    </row>
    <row r="5" spans="1:2">
      <c r="A5" s="4" t="s">
        <v>322</v>
      </c>
      <c r="B5" s="5" t="n">
        <v>50000</v>
      </c>
    </row>
    <row r="6" spans="1:2">
      <c r="A6" s="4" t="s">
        <v>323</v>
      </c>
      <c r="B6" s="5" t="n">
        <v>900000</v>
      </c>
    </row>
    <row r="7" spans="1:2">
      <c r="A7" s="4" t="s">
        <v>324</v>
      </c>
      <c r="B7" s="6" t="n">
        <v>14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25</v>
      </c>
      <c r="B1" s="2" t="s">
        <v>1</v>
      </c>
    </row>
    <row r="2" spans="1:4">
      <c r="B2" s="2" t="s">
        <v>35</v>
      </c>
      <c r="C2" s="2" t="s">
        <v>36</v>
      </c>
      <c r="D2" s="2" t="s">
        <v>60</v>
      </c>
    </row>
    <row r="3" spans="1:4">
      <c r="A3" s="3" t="s">
        <v>326</v>
      </c>
    </row>
    <row r="4" spans="1:4">
      <c r="A4" s="4" t="s">
        <v>327</v>
      </c>
      <c r="B4" s="6" t="n">
        <v>6316963</v>
      </c>
      <c r="C4" s="6" t="n">
        <v>7959680</v>
      </c>
    </row>
    <row r="5" spans="1:4">
      <c r="A5" s="4" t="s">
        <v>328</v>
      </c>
      <c r="B5" s="5" t="n">
        <v>0</v>
      </c>
      <c r="C5" s="5" t="n">
        <v>0</v>
      </c>
      <c r="D5" s="6" t="n">
        <v>8000000</v>
      </c>
    </row>
    <row r="6" spans="1:4">
      <c r="A6" s="4" t="s">
        <v>329</v>
      </c>
      <c r="B6" s="5" t="n">
        <v>-2808823</v>
      </c>
      <c r="C6" s="5" t="n">
        <v>-1991378</v>
      </c>
    </row>
    <row r="7" spans="1:4">
      <c r="A7" s="4" t="s">
        <v>104</v>
      </c>
      <c r="B7" s="5" t="n">
        <v>-401929</v>
      </c>
      <c r="C7" s="5" t="n">
        <v>-563298</v>
      </c>
      <c r="D7" s="5" t="n">
        <v>-436944</v>
      </c>
    </row>
    <row r="8" spans="1:4">
      <c r="A8" s="4" t="s">
        <v>330</v>
      </c>
      <c r="B8" s="5" t="n">
        <v>602744</v>
      </c>
      <c r="C8" s="5" t="n">
        <v>911959</v>
      </c>
    </row>
    <row r="9" spans="1:4">
      <c r="A9" s="4" t="s">
        <v>331</v>
      </c>
      <c r="B9" s="5" t="n">
        <v>3708955</v>
      </c>
      <c r="C9" s="5" t="n">
        <v>6316963</v>
      </c>
      <c r="D9" s="6" t="n">
        <v>7959680</v>
      </c>
    </row>
    <row r="10" spans="1:4">
      <c r="A10" s="4" t="s">
        <v>332</v>
      </c>
      <c r="B10" s="5" t="n">
        <v>3708955</v>
      </c>
      <c r="C10" s="5" t="n">
        <v>2815947</v>
      </c>
    </row>
    <row r="11" spans="1:4">
      <c r="A11" s="4" t="s">
        <v>333</v>
      </c>
      <c r="B11" s="6" t="n">
        <v>0</v>
      </c>
      <c r="C11" s="6" t="n">
        <v>35010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18"/>
    <col customWidth="1" max="5" min="5" width="34"/>
    <col customWidth="1" max="6" min="6" width="13"/>
    <col customWidth="1" max="7" min="7" width="13"/>
  </cols>
  <sheetData>
    <row r="1" spans="1:7">
      <c r="A1" s="1" t="s">
        <v>111</v>
      </c>
      <c r="B1" s="2" t="s">
        <v>112</v>
      </c>
      <c r="C1" s="2" t="s">
        <v>113</v>
      </c>
      <c r="D1" s="2" t="s">
        <v>114</v>
      </c>
      <c r="E1" s="2" t="s">
        <v>115</v>
      </c>
      <c r="F1" s="2" t="s">
        <v>56</v>
      </c>
      <c r="G1" s="2" t="s">
        <v>116</v>
      </c>
    </row>
    <row r="2" spans="1:7">
      <c r="A2" s="4" t="s">
        <v>117</v>
      </c>
      <c r="B2" s="6" t="n">
        <v>25974742</v>
      </c>
      <c r="C2" s="6" t="n">
        <v>3496221</v>
      </c>
      <c r="D2" s="6" t="n">
        <v>309293</v>
      </c>
      <c r="E2" s="6" t="n">
        <v>-2076479</v>
      </c>
      <c r="F2" s="6" t="n">
        <v>-28240634</v>
      </c>
      <c r="G2" s="6" t="n">
        <v>-536857</v>
      </c>
    </row>
    <row r="3" spans="1:7">
      <c r="A3" s="4" t="s">
        <v>118</v>
      </c>
      <c r="B3" s="5" t="n">
        <v>1454848</v>
      </c>
    </row>
    <row r="4" spans="1:7">
      <c r="A4" s="4" t="s">
        <v>100</v>
      </c>
      <c r="B4" s="6" t="n">
        <v>5375</v>
      </c>
      <c r="C4" s="5" t="n">
        <v>-2436</v>
      </c>
      <c r="D4" s="5" t="n">
        <v>0</v>
      </c>
      <c r="E4" s="5" t="n">
        <v>0</v>
      </c>
      <c r="F4" s="5" t="n">
        <v>0</v>
      </c>
      <c r="G4" s="5" t="n">
        <v>2939</v>
      </c>
    </row>
    <row r="5" spans="1:7">
      <c r="A5" s="4" t="s">
        <v>119</v>
      </c>
      <c r="B5" s="5" t="n">
        <v>250</v>
      </c>
    </row>
    <row r="6" spans="1:7">
      <c r="A6" s="4" t="s">
        <v>86</v>
      </c>
      <c r="B6" s="6" t="n">
        <v>0</v>
      </c>
      <c r="C6" s="5" t="n">
        <v>758927</v>
      </c>
      <c r="D6" s="5" t="n">
        <v>0</v>
      </c>
      <c r="E6" s="5" t="n">
        <v>0</v>
      </c>
      <c r="F6" s="5" t="n">
        <v>0</v>
      </c>
      <c r="G6" s="5" t="n">
        <v>758927</v>
      </c>
    </row>
    <row r="7" spans="1:7">
      <c r="A7" s="4" t="s">
        <v>78</v>
      </c>
      <c r="B7" s="5" t="n">
        <v>0</v>
      </c>
      <c r="C7" s="5" t="n">
        <v>0</v>
      </c>
      <c r="D7" s="5" t="n">
        <v>0</v>
      </c>
      <c r="E7" s="5" t="n">
        <v>0</v>
      </c>
      <c r="F7" s="5" t="n">
        <v>-4499012</v>
      </c>
      <c r="G7" s="5" t="n">
        <v>-4499012</v>
      </c>
    </row>
    <row r="8" spans="1:7">
      <c r="A8" s="4" t="s">
        <v>120</v>
      </c>
      <c r="B8" s="6" t="n">
        <v>25980117</v>
      </c>
      <c r="C8" s="5" t="n">
        <v>4252712</v>
      </c>
      <c r="D8" s="5" t="n">
        <v>309293</v>
      </c>
      <c r="E8" s="5" t="n">
        <v>-2076479</v>
      </c>
      <c r="F8" s="5" t="n">
        <v>-32739646</v>
      </c>
      <c r="G8" s="5" t="n">
        <v>-4274003</v>
      </c>
    </row>
    <row r="9" spans="1:7">
      <c r="A9" s="4" t="s">
        <v>121</v>
      </c>
      <c r="B9" s="5" t="n">
        <v>1455098</v>
      </c>
    </row>
    <row r="10" spans="1:7">
      <c r="A10" s="4" t="s">
        <v>122</v>
      </c>
      <c r="B10" s="6" t="n">
        <v>17284000</v>
      </c>
      <c r="C10" s="5" t="n">
        <v>0</v>
      </c>
      <c r="D10" s="5" t="n">
        <v>8756000</v>
      </c>
      <c r="E10" s="5" t="n">
        <v>0</v>
      </c>
      <c r="F10" s="5" t="n">
        <v>0</v>
      </c>
      <c r="G10" s="5" t="n">
        <v>26040000</v>
      </c>
    </row>
    <row r="11" spans="1:7">
      <c r="A11" s="4" t="s">
        <v>123</v>
      </c>
      <c r="B11" s="5" t="n">
        <v>4321000</v>
      </c>
    </row>
    <row r="12" spans="1:7">
      <c r="A12" s="4" t="s">
        <v>100</v>
      </c>
      <c r="B12" s="6" t="n">
        <v>-3058120</v>
      </c>
      <c r="C12" s="5" t="n">
        <v>0</v>
      </c>
      <c r="D12" s="5" t="n">
        <v>672221</v>
      </c>
      <c r="E12" s="5" t="n">
        <v>0</v>
      </c>
      <c r="F12" s="5" t="n">
        <v>0</v>
      </c>
      <c r="G12" s="6" t="n">
        <v>-2385899</v>
      </c>
    </row>
    <row r="13" spans="1:7">
      <c r="A13" s="4" t="s">
        <v>119</v>
      </c>
      <c r="G13" s="5" t="n">
        <v>0</v>
      </c>
    </row>
    <row r="14" spans="1:7">
      <c r="A14" s="4" t="s">
        <v>86</v>
      </c>
      <c r="B14" s="5" t="n">
        <v>0</v>
      </c>
      <c r="C14" s="5" t="n">
        <v>1401414</v>
      </c>
      <c r="D14" s="5" t="n">
        <v>0</v>
      </c>
      <c r="E14" s="5" t="n">
        <v>0</v>
      </c>
      <c r="F14" s="5" t="n">
        <v>0</v>
      </c>
      <c r="G14" s="6" t="n">
        <v>1401414</v>
      </c>
    </row>
    <row r="15" spans="1:7">
      <c r="A15" s="4" t="s">
        <v>78</v>
      </c>
      <c r="B15" s="5" t="n">
        <v>0</v>
      </c>
      <c r="C15" s="5" t="n">
        <v>0</v>
      </c>
      <c r="D15" s="5" t="n">
        <v>0</v>
      </c>
      <c r="E15" s="5" t="n">
        <v>0</v>
      </c>
      <c r="F15" s="5" t="n">
        <v>-11629440</v>
      </c>
      <c r="G15" s="5" t="n">
        <v>-11629440</v>
      </c>
    </row>
    <row r="16" spans="1:7">
      <c r="A16" s="4" t="s">
        <v>124</v>
      </c>
      <c r="B16" s="6" t="n">
        <v>40205997</v>
      </c>
      <c r="C16" s="5" t="n">
        <v>5654126</v>
      </c>
      <c r="D16" s="5" t="n">
        <v>9737514</v>
      </c>
      <c r="E16" s="5" t="n">
        <v>-2076479</v>
      </c>
      <c r="F16" s="5" t="n">
        <v>-44369086</v>
      </c>
      <c r="G16" s="5" t="n">
        <v>9152072</v>
      </c>
    </row>
    <row r="17" spans="1:7">
      <c r="A17" s="4" t="s">
        <v>125</v>
      </c>
      <c r="B17" s="5" t="n">
        <v>5776098</v>
      </c>
    </row>
    <row r="18" spans="1:7">
      <c r="A18" s="4" t="s">
        <v>126</v>
      </c>
      <c r="B18" s="6" t="n">
        <v>15989197</v>
      </c>
      <c r="C18" s="5" t="n">
        <v>0</v>
      </c>
      <c r="D18" s="5" t="n">
        <v>0</v>
      </c>
      <c r="E18" s="5" t="n">
        <v>0</v>
      </c>
      <c r="F18" s="5" t="n">
        <v>0</v>
      </c>
      <c r="G18" s="5" t="n">
        <v>15989197</v>
      </c>
    </row>
    <row r="19" spans="1:7">
      <c r="A19" s="4" t="s">
        <v>127</v>
      </c>
      <c r="B19" s="5" t="n">
        <v>6718150</v>
      </c>
    </row>
    <row r="20" spans="1:7">
      <c r="A20" s="4" t="s">
        <v>122</v>
      </c>
      <c r="B20" s="6" t="n">
        <v>12161192</v>
      </c>
      <c r="C20" s="5" t="n">
        <v>0</v>
      </c>
      <c r="D20" s="5" t="n">
        <v>23838808</v>
      </c>
      <c r="E20" s="5" t="n">
        <v>0</v>
      </c>
      <c r="F20" s="5" t="n">
        <v>0</v>
      </c>
      <c r="G20" s="5" t="n">
        <v>36000000</v>
      </c>
    </row>
    <row r="21" spans="1:7">
      <c r="A21" s="4" t="s">
        <v>123</v>
      </c>
      <c r="B21" s="5" t="n">
        <v>6080596</v>
      </c>
    </row>
    <row r="22" spans="1:7">
      <c r="A22" s="4" t="s">
        <v>100</v>
      </c>
      <c r="B22" s="6" t="n">
        <v>-901298</v>
      </c>
      <c r="C22" s="5" t="n">
        <v>0</v>
      </c>
      <c r="D22" s="5" t="n">
        <v>-1764982</v>
      </c>
      <c r="E22" s="5" t="n">
        <v>0</v>
      </c>
      <c r="F22" s="5" t="n">
        <v>0</v>
      </c>
      <c r="G22" s="6" t="n">
        <v>-2666280</v>
      </c>
    </row>
    <row r="23" spans="1:7">
      <c r="A23" s="4" t="s">
        <v>119</v>
      </c>
      <c r="G23" s="5" t="n">
        <v>0</v>
      </c>
    </row>
    <row r="24" spans="1:7">
      <c r="A24" s="4" t="s">
        <v>128</v>
      </c>
      <c r="B24" s="6" t="n">
        <v>8757066</v>
      </c>
      <c r="C24" s="5" t="n">
        <v>0</v>
      </c>
      <c r="D24" s="5" t="n">
        <v>-8755996</v>
      </c>
      <c r="E24" s="5" t="n">
        <v>0</v>
      </c>
      <c r="F24" s="5" t="n">
        <v>0</v>
      </c>
      <c r="G24" s="6" t="n">
        <v>1070</v>
      </c>
    </row>
    <row r="25" spans="1:7">
      <c r="A25" s="4" t="s">
        <v>129</v>
      </c>
      <c r="B25" s="5" t="n">
        <v>2187530</v>
      </c>
    </row>
    <row r="26" spans="1:7">
      <c r="A26" s="4" t="s">
        <v>86</v>
      </c>
      <c r="B26" s="6" t="n">
        <v>0</v>
      </c>
      <c r="C26" s="5" t="n">
        <v>1146707</v>
      </c>
      <c r="D26" s="5" t="n">
        <v>0</v>
      </c>
      <c r="E26" s="5" t="n">
        <v>0</v>
      </c>
      <c r="F26" s="5" t="n">
        <v>0</v>
      </c>
      <c r="G26" s="5" t="n">
        <v>1146707</v>
      </c>
    </row>
    <row r="27" spans="1:7">
      <c r="A27" s="4" t="s">
        <v>78</v>
      </c>
      <c r="B27" s="5" t="n">
        <v>0</v>
      </c>
      <c r="C27" s="5" t="n">
        <v>0</v>
      </c>
      <c r="D27" s="5" t="n">
        <v>0</v>
      </c>
      <c r="E27" s="5" t="n">
        <v>0</v>
      </c>
      <c r="F27" s="5" t="n">
        <v>-10441865</v>
      </c>
      <c r="G27" s="5" t="n">
        <v>-10441865</v>
      </c>
    </row>
    <row r="28" spans="1:7">
      <c r="A28" s="4" t="s">
        <v>130</v>
      </c>
      <c r="B28" s="6" t="n">
        <v>76212154</v>
      </c>
      <c r="C28" s="6" t="n">
        <v>6800833</v>
      </c>
      <c r="D28" s="6" t="n">
        <v>23055344</v>
      </c>
      <c r="E28" s="6" t="n">
        <v>-2076479</v>
      </c>
      <c r="F28" s="6" t="n">
        <v>-54810951</v>
      </c>
      <c r="G28" s="6" t="n">
        <v>49180901</v>
      </c>
    </row>
    <row r="29" spans="1:7">
      <c r="A29" s="4" t="s">
        <v>131</v>
      </c>
      <c r="B29" s="5" t="n">
        <v>207623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4</v>
      </c>
      <c r="B1" s="2" t="s">
        <v>249</v>
      </c>
      <c r="C1" s="2" t="s">
        <v>1</v>
      </c>
    </row>
    <row r="2" spans="1:5">
      <c r="B2" s="2" t="s">
        <v>335</v>
      </c>
      <c r="C2" s="2" t="s">
        <v>35</v>
      </c>
      <c r="D2" s="2" t="s">
        <v>36</v>
      </c>
      <c r="E2" s="2" t="s">
        <v>60</v>
      </c>
    </row>
    <row r="3" spans="1:5">
      <c r="A3" s="3" t="s">
        <v>336</v>
      </c>
    </row>
    <row r="4" spans="1:5">
      <c r="A4" s="4" t="s">
        <v>337</v>
      </c>
      <c r="C4" s="6" t="n">
        <v>0</v>
      </c>
      <c r="D4" s="6" t="n">
        <v>0</v>
      </c>
      <c r="E4" s="6" t="n">
        <v>8000000</v>
      </c>
    </row>
    <row r="5" spans="1:5">
      <c r="A5" s="4" t="s">
        <v>338</v>
      </c>
    </row>
    <row r="6" spans="1:5">
      <c r="A6" s="3" t="s">
        <v>336</v>
      </c>
    </row>
    <row r="7" spans="1:5">
      <c r="A7" s="4" t="s">
        <v>339</v>
      </c>
      <c r="B7" s="6" t="n">
        <v>10000000</v>
      </c>
    </row>
    <row r="8" spans="1:5">
      <c r="A8" s="4" t="s">
        <v>337</v>
      </c>
      <c r="B8" s="5" t="n">
        <v>8000000</v>
      </c>
    </row>
    <row r="9" spans="1:5">
      <c r="A9" s="4" t="s">
        <v>340</v>
      </c>
      <c r="B9" s="6" t="n">
        <v>2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0"/>
  </cols>
  <sheetData>
    <row r="1" spans="1:2">
      <c r="A1" s="1" t="s">
        <v>341</v>
      </c>
      <c r="B1" s="2" t="s">
        <v>249</v>
      </c>
    </row>
    <row r="2" spans="1:2">
      <c r="B2" s="2" t="s">
        <v>335</v>
      </c>
    </row>
    <row r="3" spans="1:2">
      <c r="A3" s="3" t="s">
        <v>336</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50</v>
      </c>
      <c r="B1" s="2" t="s">
        <v>249</v>
      </c>
    </row>
    <row r="2" spans="1:4">
      <c r="B2" s="2" t="s">
        <v>335</v>
      </c>
      <c r="C2" s="2" t="s">
        <v>36</v>
      </c>
      <c r="D2" s="2" t="s">
        <v>60</v>
      </c>
    </row>
    <row r="3" spans="1:4">
      <c r="A3" s="3" t="s">
        <v>336</v>
      </c>
    </row>
    <row r="4" spans="1:4">
      <c r="A4" s="4" t="s">
        <v>351</v>
      </c>
      <c r="C4" s="4" t="s">
        <v>352</v>
      </c>
      <c r="D4" s="4" t="s">
        <v>353</v>
      </c>
    </row>
    <row r="5" spans="1:4">
      <c r="A5" s="4" t="s">
        <v>354</v>
      </c>
    </row>
    <row r="6" spans="1:4">
      <c r="A6" s="3" t="s">
        <v>336</v>
      </c>
    </row>
    <row r="7" spans="1:4">
      <c r="A7" s="4" t="s">
        <v>355</v>
      </c>
      <c r="B7" s="5" t="n">
        <v>7477</v>
      </c>
    </row>
    <row r="8" spans="1:4">
      <c r="A8" s="4" t="s">
        <v>356</v>
      </c>
      <c r="B8" s="7" t="n">
        <v>42.8</v>
      </c>
    </row>
    <row r="9" spans="1:4">
      <c r="A9" s="4" t="s">
        <v>357</v>
      </c>
      <c r="B9" s="4" t="s">
        <v>358</v>
      </c>
    </row>
    <row r="10" spans="1:4">
      <c r="A10" s="4" t="s">
        <v>359</v>
      </c>
      <c r="B10" s="6" t="n">
        <v>167022</v>
      </c>
    </row>
    <row r="11" spans="1:4">
      <c r="A11" s="4" t="s">
        <v>360</v>
      </c>
      <c r="B11" s="6" t="n">
        <v>2208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25"/>
    <col customWidth="1" max="3" min="3" width="25"/>
  </cols>
  <sheetData>
    <row r="1" spans="1:3">
      <c r="A1" s="1" t="s">
        <v>361</v>
      </c>
      <c r="B1" s="2" t="s">
        <v>1</v>
      </c>
    </row>
    <row r="2" spans="1:3">
      <c r="B2" s="2" t="s">
        <v>35</v>
      </c>
      <c r="C2" s="2" t="s">
        <v>36</v>
      </c>
    </row>
    <row r="3" spans="1:3">
      <c r="A3" s="4" t="s">
        <v>362</v>
      </c>
    </row>
    <row r="4" spans="1:3">
      <c r="A4" s="3" t="s">
        <v>363</v>
      </c>
    </row>
    <row r="5" spans="1:3">
      <c r="A5" s="4" t="s">
        <v>364</v>
      </c>
      <c r="B5" s="9" t="n">
        <v>0.0331</v>
      </c>
      <c r="C5" s="9" t="n">
        <v>0.0306</v>
      </c>
    </row>
    <row r="6" spans="1:3">
      <c r="A6" s="4" t="s">
        <v>365</v>
      </c>
    </row>
    <row r="7" spans="1:3">
      <c r="A7" s="3" t="s">
        <v>363</v>
      </c>
    </row>
    <row r="8" spans="1:3">
      <c r="A8" s="4" t="s">
        <v>366</v>
      </c>
      <c r="B8" s="4" t="s">
        <v>367</v>
      </c>
      <c r="C8" s="4" t="s">
        <v>368</v>
      </c>
    </row>
    <row r="9" spans="1:3">
      <c r="A9" s="4" t="s">
        <v>369</v>
      </c>
    </row>
    <row r="10" spans="1:3">
      <c r="A10" s="3" t="s">
        <v>363</v>
      </c>
    </row>
    <row r="11" spans="1:3">
      <c r="A11" s="4" t="s">
        <v>364</v>
      </c>
      <c r="B11" s="10" t="n">
        <v>0.747</v>
      </c>
      <c r="C11" s="10" t="n">
        <v>0.68</v>
      </c>
    </row>
    <row r="12" spans="1:3">
      <c r="A12" s="4" t="s">
        <v>370</v>
      </c>
    </row>
    <row r="13" spans="1:3">
      <c r="A13" s="3" t="s">
        <v>363</v>
      </c>
    </row>
    <row r="14" spans="1:3">
      <c r="A14" s="4" t="s">
        <v>364</v>
      </c>
      <c r="B14" s="5" t="n">
        <v>0</v>
      </c>
      <c r="C1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35</v>
      </c>
      <c r="C2" s="2" t="s">
        <v>36</v>
      </c>
      <c r="D2" s="2" t="s">
        <v>60</v>
      </c>
    </row>
    <row r="3" spans="1:4">
      <c r="A3" s="3" t="s">
        <v>149</v>
      </c>
    </row>
    <row r="4" spans="1:4">
      <c r="A4" s="4" t="s">
        <v>327</v>
      </c>
      <c r="B4" s="6" t="n">
        <v>19648</v>
      </c>
      <c r="C4" s="6" t="n">
        <v>170743</v>
      </c>
    </row>
    <row r="5" spans="1:4">
      <c r="A5" s="4" t="s">
        <v>372</v>
      </c>
      <c r="B5" s="5" t="n">
        <v>-1469</v>
      </c>
      <c r="C5" s="5" t="n">
        <v>-151095</v>
      </c>
      <c r="D5" s="6" t="n">
        <v>-7305746</v>
      </c>
    </row>
    <row r="6" spans="1:4">
      <c r="A6" s="4" t="s">
        <v>331</v>
      </c>
      <c r="B6" s="5" t="n">
        <v>18179</v>
      </c>
      <c r="C6" s="5" t="n">
        <v>19648</v>
      </c>
      <c r="D6" s="6" t="n">
        <v>170743</v>
      </c>
    </row>
    <row r="7" spans="1:4">
      <c r="A7" s="4" t="s">
        <v>373</v>
      </c>
      <c r="B7" s="5" t="n">
        <v>0</v>
      </c>
    </row>
    <row r="8" spans="1:4">
      <c r="A8" s="4" t="s">
        <v>374</v>
      </c>
      <c r="B8" s="6" t="n">
        <v>18179</v>
      </c>
      <c r="C8" s="6" t="n">
        <v>196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s>
  <sheetData>
    <row r="1" spans="1:6">
      <c r="A1" s="1" t="s">
        <v>375</v>
      </c>
      <c r="B1" s="2" t="s">
        <v>249</v>
      </c>
      <c r="D1" s="2" t="s">
        <v>1</v>
      </c>
    </row>
    <row r="2" spans="1:6">
      <c r="B2" s="2" t="s">
        <v>376</v>
      </c>
      <c r="C2" s="2" t="s">
        <v>377</v>
      </c>
      <c r="D2" s="2" t="s">
        <v>251</v>
      </c>
      <c r="E2" s="2" t="s">
        <v>252</v>
      </c>
      <c r="F2" s="2" t="s">
        <v>253</v>
      </c>
    </row>
    <row r="3" spans="1:6">
      <c r="A3" s="3" t="s">
        <v>378</v>
      </c>
    </row>
    <row r="4" spans="1:6">
      <c r="A4" s="4" t="s">
        <v>379</v>
      </c>
      <c r="D4" s="6" t="n">
        <v>1469</v>
      </c>
      <c r="E4" s="6" t="n">
        <v>151095</v>
      </c>
      <c r="F4" s="6" t="n">
        <v>7305746</v>
      </c>
    </row>
    <row r="5" spans="1:6">
      <c r="A5" s="4" t="s">
        <v>380</v>
      </c>
    </row>
    <row r="6" spans="1:6">
      <c r="A6" s="3" t="s">
        <v>378</v>
      </c>
    </row>
    <row r="7" spans="1:6">
      <c r="A7" s="4" t="s">
        <v>381</v>
      </c>
      <c r="B7" s="5" t="n">
        <v>1250</v>
      </c>
      <c r="C7" s="5" t="n">
        <v>1250</v>
      </c>
    </row>
    <row r="8" spans="1:6">
      <c r="A8" s="4" t="s">
        <v>382</v>
      </c>
      <c r="B8" s="6" t="n">
        <v>40</v>
      </c>
    </row>
    <row r="9" spans="1:6">
      <c r="A9" s="4" t="s">
        <v>383</v>
      </c>
      <c r="D9" s="5" t="n">
        <v>0</v>
      </c>
      <c r="E9" s="5" t="n">
        <v>0</v>
      </c>
    </row>
    <row r="10" spans="1:6">
      <c r="A10" s="4" t="s">
        <v>384</v>
      </c>
      <c r="C10" s="6" t="n">
        <v>1000000</v>
      </c>
    </row>
    <row r="11" spans="1:6">
      <c r="A11" s="4" t="s">
        <v>385</v>
      </c>
      <c r="B11" s="5" t="n">
        <v>1</v>
      </c>
      <c r="C11" s="5" t="n">
        <v>1</v>
      </c>
    </row>
    <row r="12" spans="1:6">
      <c r="A12" s="4" t="s">
        <v>357</v>
      </c>
      <c r="B12" s="4" t="s">
        <v>386</v>
      </c>
      <c r="C12" s="4" t="s">
        <v>386</v>
      </c>
    </row>
    <row r="13" spans="1:6">
      <c r="A13" s="4" t="s">
        <v>379</v>
      </c>
      <c r="D13" s="6" t="n">
        <v>0</v>
      </c>
      <c r="E13" s="6" t="n">
        <v>206</v>
      </c>
    </row>
    <row r="14" spans="1:6">
      <c r="A14" s="4" t="s">
        <v>387</v>
      </c>
      <c r="B14" s="6" t="n">
        <v>16394</v>
      </c>
      <c r="C14" s="6" t="n">
        <v>14935</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45"/>
    <col customWidth="1" max="3" min="3" width="21"/>
    <col customWidth="1" max="4" min="4" width="21"/>
    <col customWidth="1" max="5" min="5" width="21"/>
  </cols>
  <sheetData>
    <row r="1" spans="1:5">
      <c r="A1" s="1" t="s">
        <v>388</v>
      </c>
      <c r="B1" s="2" t="s">
        <v>249</v>
      </c>
      <c r="C1" s="2" t="s">
        <v>1</v>
      </c>
    </row>
    <row r="2" spans="1:5">
      <c r="B2" s="2" t="s">
        <v>389</v>
      </c>
      <c r="C2" s="2" t="s">
        <v>251</v>
      </c>
      <c r="D2" s="2" t="s">
        <v>252</v>
      </c>
      <c r="E2" s="2" t="s">
        <v>253</v>
      </c>
    </row>
    <row r="3" spans="1:5">
      <c r="A3" s="3" t="s">
        <v>363</v>
      </c>
    </row>
    <row r="4" spans="1:5">
      <c r="A4" s="4" t="s">
        <v>390</v>
      </c>
      <c r="C4" s="6" t="n">
        <v>18179</v>
      </c>
      <c r="D4" s="6" t="n">
        <v>19648</v>
      </c>
      <c r="E4" s="6" t="n">
        <v>170743</v>
      </c>
    </row>
    <row r="5" spans="1:5">
      <c r="A5" s="4" t="s">
        <v>379</v>
      </c>
      <c r="C5" s="5" t="n">
        <v>1469</v>
      </c>
      <c r="D5" s="5" t="n">
        <v>151095</v>
      </c>
      <c r="E5" s="6" t="n">
        <v>7305746</v>
      </c>
    </row>
    <row r="6" spans="1:5">
      <c r="A6" s="4" t="s">
        <v>391</v>
      </c>
    </row>
    <row r="7" spans="1:5">
      <c r="A7" s="3" t="s">
        <v>363</v>
      </c>
    </row>
    <row r="8" spans="1:5">
      <c r="A8" s="4" t="s">
        <v>392</v>
      </c>
      <c r="B8" s="5" t="n">
        <v>227273</v>
      </c>
    </row>
    <row r="9" spans="1:5">
      <c r="A9" s="4" t="s">
        <v>393</v>
      </c>
      <c r="B9" s="6" t="n">
        <v>14999992</v>
      </c>
    </row>
    <row r="10" spans="1:5">
      <c r="A10" s="4" t="s">
        <v>394</v>
      </c>
      <c r="B10" s="5" t="n">
        <v>66</v>
      </c>
    </row>
    <row r="11" spans="1:5">
      <c r="A11" s="4" t="s">
        <v>395</v>
      </c>
      <c r="B11" s="4" t="s">
        <v>274</v>
      </c>
    </row>
    <row r="12" spans="1:5">
      <c r="A12" s="4" t="s">
        <v>396</v>
      </c>
    </row>
    <row r="13" spans="1:5">
      <c r="A13" s="3" t="s">
        <v>363</v>
      </c>
    </row>
    <row r="14" spans="1:5">
      <c r="A14" s="4" t="s">
        <v>397</v>
      </c>
      <c r="B14" s="5" t="n">
        <v>1</v>
      </c>
    </row>
    <row r="15" spans="1:5">
      <c r="A15" s="4" t="s">
        <v>382</v>
      </c>
      <c r="B15" s="6" t="n">
        <v>66</v>
      </c>
    </row>
    <row r="16" spans="1:5">
      <c r="A16" s="4" t="s">
        <v>357</v>
      </c>
      <c r="B16" s="4" t="s">
        <v>358</v>
      </c>
    </row>
    <row r="17" spans="1:5">
      <c r="A17" s="4" t="s">
        <v>383</v>
      </c>
      <c r="C17" s="5" t="n">
        <v>16521</v>
      </c>
      <c r="D17" s="5" t="n">
        <v>17679</v>
      </c>
    </row>
    <row r="18" spans="1:5">
      <c r="A18" s="4" t="s">
        <v>379</v>
      </c>
      <c r="C18" s="6" t="n">
        <v>1159</v>
      </c>
      <c r="D18" s="6" t="n">
        <v>142583</v>
      </c>
    </row>
    <row r="19" spans="1:5">
      <c r="A19" s="4" t="s">
        <v>398</v>
      </c>
    </row>
    <row r="20" spans="1:5">
      <c r="A20" s="3" t="s">
        <v>363</v>
      </c>
    </row>
    <row r="21" spans="1:5">
      <c r="A21" s="4" t="s">
        <v>397</v>
      </c>
      <c r="B21" s="11" t="n">
        <v>0.5</v>
      </c>
    </row>
    <row r="22" spans="1:5">
      <c r="A22" s="4" t="s">
        <v>382</v>
      </c>
      <c r="B22" s="6" t="n">
        <v>66</v>
      </c>
    </row>
    <row r="23" spans="1:5">
      <c r="A23" s="4" t="s">
        <v>357</v>
      </c>
      <c r="B23" s="4" t="s">
        <v>39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00</v>
      </c>
      <c r="B1" s="2" t="s">
        <v>249</v>
      </c>
      <c r="C1" s="2" t="s">
        <v>1</v>
      </c>
    </row>
    <row r="2" spans="1:5">
      <c r="B2" s="2" t="s">
        <v>335</v>
      </c>
      <c r="C2" s="2" t="s">
        <v>35</v>
      </c>
      <c r="D2" s="2" t="s">
        <v>36</v>
      </c>
      <c r="E2" s="2" t="s">
        <v>60</v>
      </c>
    </row>
    <row r="3" spans="1:5">
      <c r="A3" s="3" t="s">
        <v>363</v>
      </c>
    </row>
    <row r="4" spans="1:5">
      <c r="A4" s="4" t="s">
        <v>379</v>
      </c>
      <c r="C4" s="6" t="n">
        <v>1469</v>
      </c>
      <c r="D4" s="6" t="n">
        <v>151095</v>
      </c>
      <c r="E4" s="6" t="n">
        <v>7305746</v>
      </c>
    </row>
    <row r="5" spans="1:5">
      <c r="A5" s="4" t="s">
        <v>401</v>
      </c>
    </row>
    <row r="6" spans="1:5">
      <c r="A6" s="3" t="s">
        <v>363</v>
      </c>
    </row>
    <row r="7" spans="1:5">
      <c r="A7" s="4" t="s">
        <v>402</v>
      </c>
      <c r="B7" s="6" t="n">
        <v>8000000</v>
      </c>
    </row>
    <row r="8" spans="1:5">
      <c r="A8" s="4" t="s">
        <v>355</v>
      </c>
      <c r="B8" s="5" t="n">
        <v>7477</v>
      </c>
    </row>
    <row r="9" spans="1:5">
      <c r="A9" s="4" t="s">
        <v>356</v>
      </c>
      <c r="B9" s="7" t="n">
        <v>42.8</v>
      </c>
    </row>
    <row r="10" spans="1:5">
      <c r="A10" s="4" t="s">
        <v>395</v>
      </c>
      <c r="B10" s="4" t="s">
        <v>274</v>
      </c>
    </row>
    <row r="11" spans="1:5">
      <c r="A11" s="4" t="s">
        <v>383</v>
      </c>
      <c r="C11" s="5" t="n">
        <v>1659</v>
      </c>
      <c r="D11" s="5" t="n">
        <v>1969</v>
      </c>
    </row>
    <row r="12" spans="1:5">
      <c r="A12" s="4" t="s">
        <v>379</v>
      </c>
      <c r="C12" s="6" t="n">
        <v>310</v>
      </c>
      <c r="D12" s="6" t="n">
        <v>830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51</v>
      </c>
    </row>
    <row r="2" spans="1:2">
      <c r="A2" s="3" t="s">
        <v>363</v>
      </c>
    </row>
    <row r="3" spans="1:2">
      <c r="A3" s="4" t="s">
        <v>404</v>
      </c>
      <c r="B3" s="6" t="n">
        <v>4945</v>
      </c>
    </row>
    <row r="4" spans="1:2">
      <c r="A4" s="4" t="s">
        <v>405</v>
      </c>
      <c r="B4" s="5" t="n">
        <v>4316</v>
      </c>
    </row>
    <row r="5" spans="1:2">
      <c r="A5" s="4" t="s">
        <v>406</v>
      </c>
      <c r="B5" s="5" t="n">
        <v>14343</v>
      </c>
    </row>
    <row r="6" spans="1:2">
      <c r="A6" s="4" t="s">
        <v>407</v>
      </c>
      <c r="B6" s="6" t="n">
        <v>95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8"/>
    <col customWidth="1" max="5" min="5" width="38"/>
    <col customWidth="1" max="6" min="6" width="14"/>
    <col customWidth="1" max="7" min="7" width="20"/>
    <col customWidth="1" max="8" min="8" width="38"/>
    <col customWidth="1" max="9" min="9" width="20"/>
    <col customWidth="1" max="10" min="10" width="20"/>
    <col customWidth="1" max="11" min="11" width="21"/>
    <col customWidth="1" max="12" min="12" width="14"/>
    <col customWidth="1" max="13" min="13" width="14"/>
    <col customWidth="1" max="14" min="14" width="15"/>
  </cols>
  <sheetData>
    <row r="1" spans="1:14">
      <c r="A1" s="1" t="s">
        <v>408</v>
      </c>
      <c r="B1" s="2" t="s">
        <v>409</v>
      </c>
      <c r="C1" s="2" t="s">
        <v>410</v>
      </c>
      <c r="D1" s="2" t="s">
        <v>411</v>
      </c>
      <c r="E1" s="2" t="s">
        <v>412</v>
      </c>
      <c r="F1" s="2" t="s">
        <v>250</v>
      </c>
      <c r="G1" s="2" t="s">
        <v>413</v>
      </c>
      <c r="H1" s="2" t="s">
        <v>411</v>
      </c>
      <c r="I1" s="2" t="s">
        <v>414</v>
      </c>
      <c r="J1" s="2" t="s">
        <v>415</v>
      </c>
      <c r="K1" s="2" t="s">
        <v>253</v>
      </c>
      <c r="L1" s="2" t="s">
        <v>35</v>
      </c>
      <c r="M1" s="2" t="s">
        <v>36</v>
      </c>
      <c r="N1" s="2" t="s">
        <v>416</v>
      </c>
    </row>
    <row r="2" spans="1:14">
      <c r="A2" s="3" t="s">
        <v>417</v>
      </c>
    </row>
    <row r="3" spans="1:14">
      <c r="A3" s="4" t="s">
        <v>254</v>
      </c>
      <c r="F3" s="5" t="n">
        <v>20</v>
      </c>
    </row>
    <row r="4" spans="1:14">
      <c r="A4" s="4" t="s">
        <v>281</v>
      </c>
    </row>
    <row r="5" spans="1:14">
      <c r="A5" s="3" t="s">
        <v>417</v>
      </c>
    </row>
    <row r="6" spans="1:14">
      <c r="A6" s="4" t="s">
        <v>418</v>
      </c>
      <c r="C6" s="5" t="n">
        <v>6718150</v>
      </c>
    </row>
    <row r="7" spans="1:14">
      <c r="A7" s="4" t="s">
        <v>419</v>
      </c>
    </row>
    <row r="8" spans="1:14">
      <c r="A8" s="3" t="s">
        <v>417</v>
      </c>
    </row>
    <row r="9" spans="1:14">
      <c r="A9" s="4" t="s">
        <v>420</v>
      </c>
      <c r="B9" s="5" t="n">
        <v>6080596</v>
      </c>
    </row>
    <row r="10" spans="1:14">
      <c r="A10" s="4" t="s">
        <v>421</v>
      </c>
      <c r="B10" s="6" t="n">
        <v>36000000</v>
      </c>
    </row>
    <row r="11" spans="1:14">
      <c r="A11" s="4" t="s">
        <v>422</v>
      </c>
      <c r="B11" s="6" t="n">
        <v>2</v>
      </c>
    </row>
    <row r="12" spans="1:14">
      <c r="A12" s="4" t="s">
        <v>423</v>
      </c>
      <c r="B12" s="6" t="n">
        <v>687510</v>
      </c>
    </row>
    <row r="13" spans="1:14">
      <c r="A13" s="4" t="s">
        <v>424</v>
      </c>
      <c r="B13" s="6" t="n">
        <v>1978770</v>
      </c>
    </row>
    <row r="14" spans="1:14">
      <c r="A14" s="4" t="s">
        <v>425</v>
      </c>
    </row>
    <row r="15" spans="1:14">
      <c r="A15" s="3" t="s">
        <v>417</v>
      </c>
    </row>
    <row r="16" spans="1:14">
      <c r="A16" s="4" t="s">
        <v>426</v>
      </c>
      <c r="E16" s="5" t="n">
        <v>168750</v>
      </c>
    </row>
    <row r="17" spans="1:14">
      <c r="A17" s="4" t="s">
        <v>420</v>
      </c>
      <c r="E17" s="5" t="n">
        <v>3427250</v>
      </c>
    </row>
    <row r="18" spans="1:14">
      <c r="A18" s="4" t="s">
        <v>427</v>
      </c>
      <c r="E18" s="6" t="n">
        <v>675000</v>
      </c>
    </row>
    <row r="19" spans="1:14">
      <c r="A19" s="4" t="s">
        <v>421</v>
      </c>
      <c r="E19" s="6" t="n">
        <v>20325000</v>
      </c>
    </row>
    <row r="20" spans="1:14">
      <c r="A20" s="4" t="s">
        <v>422</v>
      </c>
      <c r="E20" s="6" t="n">
        <v>4</v>
      </c>
    </row>
    <row r="21" spans="1:14">
      <c r="A21" s="4" t="s">
        <v>428</v>
      </c>
      <c r="E21" s="6" t="n">
        <v>4</v>
      </c>
    </row>
    <row r="22" spans="1:14">
      <c r="A22" s="4" t="s">
        <v>429</v>
      </c>
      <c r="K22" s="6" t="n">
        <v>211073</v>
      </c>
    </row>
    <row r="23" spans="1:14">
      <c r="A23" s="4" t="s">
        <v>423</v>
      </c>
      <c r="E23" s="6" t="n">
        <v>810500</v>
      </c>
    </row>
    <row r="24" spans="1:14">
      <c r="A24" s="4" t="s">
        <v>424</v>
      </c>
      <c r="E24" s="5" t="n">
        <v>1204000</v>
      </c>
    </row>
    <row r="25" spans="1:14">
      <c r="A25" s="4" t="s">
        <v>430</v>
      </c>
    </row>
    <row r="26" spans="1:14">
      <c r="A26" s="3" t="s">
        <v>417</v>
      </c>
    </row>
    <row r="27" spans="1:14">
      <c r="A27" s="4" t="s">
        <v>420</v>
      </c>
      <c r="H27" s="5" t="n">
        <v>465000</v>
      </c>
    </row>
    <row r="28" spans="1:14">
      <c r="A28" s="4" t="s">
        <v>421</v>
      </c>
      <c r="H28" s="6" t="n">
        <v>4000000</v>
      </c>
    </row>
    <row r="29" spans="1:14">
      <c r="A29" s="4" t="s">
        <v>422</v>
      </c>
      <c r="D29" s="6" t="n">
        <v>4</v>
      </c>
      <c r="H29" s="6" t="n">
        <v>4</v>
      </c>
    </row>
    <row r="30" spans="1:14">
      <c r="A30" s="4" t="s">
        <v>423</v>
      </c>
      <c r="H30" s="6" t="n">
        <v>18599</v>
      </c>
    </row>
    <row r="31" spans="1:14">
      <c r="A31" s="4" t="s">
        <v>424</v>
      </c>
      <c r="H31" s="6" t="n">
        <v>352800</v>
      </c>
    </row>
    <row r="32" spans="1:14">
      <c r="A32" s="4" t="s">
        <v>431</v>
      </c>
      <c r="H32" s="5" t="n">
        <v>260000</v>
      </c>
    </row>
    <row r="33" spans="1:14">
      <c r="A33" s="4" t="s">
        <v>432</v>
      </c>
      <c r="H33" s="6" t="n">
        <v>1040000</v>
      </c>
    </row>
    <row r="34" spans="1:14">
      <c r="A34" s="4" t="s">
        <v>433</v>
      </c>
    </row>
    <row r="35" spans="1:14">
      <c r="A35" s="3" t="s">
        <v>417</v>
      </c>
    </row>
    <row r="36" spans="1:14">
      <c r="A36" s="4" t="s">
        <v>434</v>
      </c>
      <c r="G36" s="5" t="n">
        <v>465000</v>
      </c>
    </row>
    <row r="37" spans="1:14">
      <c r="A37" s="4" t="s">
        <v>435</v>
      </c>
      <c r="G37" s="4" t="s">
        <v>436</v>
      </c>
    </row>
    <row r="38" spans="1:14">
      <c r="A38" s="4" t="s">
        <v>437</v>
      </c>
    </row>
    <row r="39" spans="1:14">
      <c r="A39" s="3" t="s">
        <v>417</v>
      </c>
    </row>
    <row r="40" spans="1:14">
      <c r="A40" s="4" t="s">
        <v>438</v>
      </c>
      <c r="I40" s="5" t="n">
        <v>227273</v>
      </c>
    </row>
    <row r="41" spans="1:14">
      <c r="A41" s="4" t="s">
        <v>439</v>
      </c>
    </row>
    <row r="42" spans="1:14">
      <c r="A42" s="3" t="s">
        <v>417</v>
      </c>
    </row>
    <row r="43" spans="1:14">
      <c r="A43" s="4" t="s">
        <v>434</v>
      </c>
      <c r="I43" s="5" t="n">
        <v>106061</v>
      </c>
    </row>
    <row r="44" spans="1:14">
      <c r="A44" s="4" t="s">
        <v>440</v>
      </c>
      <c r="I44" s="5" t="n">
        <v>53030</v>
      </c>
    </row>
    <row r="45" spans="1:14">
      <c r="A45" s="4" t="s">
        <v>380</v>
      </c>
    </row>
    <row r="46" spans="1:14">
      <c r="A46" s="3" t="s">
        <v>417</v>
      </c>
    </row>
    <row r="47" spans="1:14">
      <c r="A47" s="4" t="s">
        <v>441</v>
      </c>
      <c r="J47" s="5" t="n">
        <v>1250</v>
      </c>
    </row>
    <row r="48" spans="1:14">
      <c r="A48" s="4" t="s">
        <v>442</v>
      </c>
    </row>
    <row r="49" spans="1:14">
      <c r="A49" s="3" t="s">
        <v>417</v>
      </c>
    </row>
    <row r="50" spans="1:14">
      <c r="A50" s="4" t="s">
        <v>443</v>
      </c>
      <c r="E50" s="6" t="n">
        <v>495033</v>
      </c>
    </row>
    <row r="51" spans="1:14">
      <c r="A51" s="4" t="s">
        <v>444</v>
      </c>
      <c r="E51" s="6" t="n">
        <v>4</v>
      </c>
    </row>
    <row r="52" spans="1:14">
      <c r="A52" s="4" t="s">
        <v>441</v>
      </c>
      <c r="E52" s="5" t="n">
        <v>175937</v>
      </c>
    </row>
    <row r="53" spans="1:14">
      <c r="A53" s="4" t="s">
        <v>357</v>
      </c>
      <c r="E53" s="4" t="s">
        <v>386</v>
      </c>
    </row>
    <row r="54" spans="1:14">
      <c r="A54" s="4" t="s">
        <v>445</v>
      </c>
      <c r="E54" s="4" t="s">
        <v>446</v>
      </c>
    </row>
    <row r="55" spans="1:14">
      <c r="A55" s="4" t="s">
        <v>447</v>
      </c>
      <c r="E55" s="5" t="n">
        <v>1</v>
      </c>
    </row>
    <row r="56" spans="1:14">
      <c r="A56" s="4" t="s">
        <v>448</v>
      </c>
    </row>
    <row r="57" spans="1:14">
      <c r="A57" s="3" t="s">
        <v>417</v>
      </c>
    </row>
    <row r="58" spans="1:14">
      <c r="A58" s="4" t="s">
        <v>443</v>
      </c>
      <c r="D58" s="6" t="n">
        <v>177188</v>
      </c>
      <c r="H58" s="6" t="n">
        <v>177188</v>
      </c>
    </row>
    <row r="59" spans="1:14">
      <c r="A59" s="4" t="s">
        <v>441</v>
      </c>
      <c r="H59" s="5" t="n">
        <v>63000</v>
      </c>
    </row>
    <row r="60" spans="1:14">
      <c r="A60" s="4" t="s">
        <v>445</v>
      </c>
      <c r="H60" s="4" t="s">
        <v>449</v>
      </c>
    </row>
    <row r="61" spans="1:14">
      <c r="A61" s="4" t="s">
        <v>450</v>
      </c>
      <c r="D61" s="6" t="n">
        <v>4</v>
      </c>
      <c r="H61" s="6" t="n">
        <v>4</v>
      </c>
    </row>
    <row r="62" spans="1:14">
      <c r="A62" s="4" t="s">
        <v>447</v>
      </c>
      <c r="H62" s="5" t="n">
        <v>1</v>
      </c>
    </row>
    <row r="63" spans="1:14">
      <c r="A63" s="4" t="s">
        <v>451</v>
      </c>
    </row>
    <row r="64" spans="1:14">
      <c r="A64" s="3" t="s">
        <v>417</v>
      </c>
    </row>
    <row r="65" spans="1:14">
      <c r="A65" s="4" t="s">
        <v>441</v>
      </c>
      <c r="B65" s="5" t="n">
        <v>11919404</v>
      </c>
    </row>
    <row r="66" spans="1:14">
      <c r="A66" s="4" t="s">
        <v>357</v>
      </c>
      <c r="B66" s="4" t="s">
        <v>386</v>
      </c>
    </row>
    <row r="67" spans="1:14">
      <c r="A67" s="4" t="s">
        <v>447</v>
      </c>
      <c r="B67" s="5" t="n">
        <v>1</v>
      </c>
    </row>
    <row r="68" spans="1:14">
      <c r="A68" s="4" t="s">
        <v>452</v>
      </c>
    </row>
    <row r="69" spans="1:14">
      <c r="A69" s="3" t="s">
        <v>417</v>
      </c>
    </row>
    <row r="70" spans="1:14">
      <c r="A70" s="4" t="s">
        <v>441</v>
      </c>
      <c r="E70" s="5" t="n">
        <v>1654000</v>
      </c>
    </row>
    <row r="71" spans="1:14">
      <c r="A71" s="4" t="s">
        <v>453</v>
      </c>
    </row>
    <row r="72" spans="1:14">
      <c r="A72" s="3" t="s">
        <v>417</v>
      </c>
    </row>
    <row r="73" spans="1:14">
      <c r="A73" s="4" t="s">
        <v>357</v>
      </c>
      <c r="E73" s="4" t="s">
        <v>386</v>
      </c>
    </row>
    <row r="74" spans="1:14">
      <c r="A74" s="4" t="s">
        <v>447</v>
      </c>
      <c r="E74" s="5" t="n">
        <v>1</v>
      </c>
    </row>
    <row r="75" spans="1:14">
      <c r="A75" s="4" t="s">
        <v>454</v>
      </c>
    </row>
    <row r="76" spans="1:14">
      <c r="A76" s="3" t="s">
        <v>417</v>
      </c>
    </row>
    <row r="77" spans="1:14">
      <c r="A77" s="4" t="s">
        <v>441</v>
      </c>
      <c r="D77" s="5" t="n">
        <v>535000</v>
      </c>
    </row>
    <row r="78" spans="1:14">
      <c r="A78" s="4" t="s">
        <v>357</v>
      </c>
      <c r="H78" s="4" t="s">
        <v>386</v>
      </c>
    </row>
    <row r="79" spans="1:14">
      <c r="A79" s="4" t="s">
        <v>447</v>
      </c>
      <c r="H79" s="5" t="n">
        <v>1</v>
      </c>
    </row>
    <row r="80" spans="1:14">
      <c r="A80" s="4" t="s">
        <v>455</v>
      </c>
    </row>
    <row r="81" spans="1:14">
      <c r="A81" s="3" t="s">
        <v>417</v>
      </c>
    </row>
    <row r="82" spans="1:14">
      <c r="A82" s="4" t="s">
        <v>441</v>
      </c>
      <c r="H82" s="5" t="n">
        <v>535000</v>
      </c>
    </row>
    <row r="83" spans="1:14">
      <c r="A83" s="4" t="s">
        <v>401</v>
      </c>
    </row>
    <row r="84" spans="1:14">
      <c r="A84" s="3" t="s">
        <v>417</v>
      </c>
    </row>
    <row r="85" spans="1:14">
      <c r="A85" s="4" t="s">
        <v>456</v>
      </c>
      <c r="N85" s="5" t="n">
        <v>7</v>
      </c>
    </row>
    <row r="86" spans="1:14">
      <c r="A86" s="4" t="s">
        <v>362</v>
      </c>
    </row>
    <row r="87" spans="1:14">
      <c r="A87" s="3" t="s">
        <v>417</v>
      </c>
    </row>
    <row r="88" spans="1:14">
      <c r="A88" s="4" t="s">
        <v>364</v>
      </c>
      <c r="L88" s="9" t="n">
        <v>0.0331</v>
      </c>
      <c r="M88" s="9" t="n">
        <v>0.0306</v>
      </c>
    </row>
    <row r="89" spans="1:14">
      <c r="A89" s="4" t="s">
        <v>457</v>
      </c>
    </row>
    <row r="90" spans="1:14">
      <c r="A90" s="3" t="s">
        <v>417</v>
      </c>
    </row>
    <row r="91" spans="1:14">
      <c r="A91" s="4" t="s">
        <v>364</v>
      </c>
      <c r="E91" s="12" t="n">
        <v>2.33</v>
      </c>
    </row>
    <row r="92" spans="1:14">
      <c r="A92" s="4" t="s">
        <v>458</v>
      </c>
    </row>
    <row r="93" spans="1:14">
      <c r="A93" s="3" t="s">
        <v>417</v>
      </c>
    </row>
    <row r="94" spans="1:14">
      <c r="A94" s="4" t="s">
        <v>364</v>
      </c>
      <c r="D94" s="12" t="n">
        <v>2.36</v>
      </c>
      <c r="H94" s="12" t="n">
        <v>2.36</v>
      </c>
    </row>
    <row r="95" spans="1:14">
      <c r="A95" s="4" t="s">
        <v>459</v>
      </c>
    </row>
    <row r="96" spans="1:14">
      <c r="A96" s="3" t="s">
        <v>417</v>
      </c>
    </row>
    <row r="97" spans="1:14">
      <c r="A97" s="4" t="s">
        <v>456</v>
      </c>
      <c r="E97" s="5" t="n">
        <v>5</v>
      </c>
    </row>
    <row r="98" spans="1:14">
      <c r="A98" s="4" t="s">
        <v>460</v>
      </c>
    </row>
    <row r="99" spans="1:14">
      <c r="A99" s="3" t="s">
        <v>417</v>
      </c>
    </row>
    <row r="100" spans="1:14">
      <c r="A100" s="4" t="s">
        <v>456</v>
      </c>
      <c r="D100" s="5" t="n">
        <v>5</v>
      </c>
      <c r="H100" s="5" t="n">
        <v>5</v>
      </c>
    </row>
    <row r="101" spans="1:14">
      <c r="A101" s="4" t="s">
        <v>369</v>
      </c>
    </row>
    <row r="102" spans="1:14">
      <c r="A102" s="3" t="s">
        <v>417</v>
      </c>
    </row>
    <row r="103" spans="1:14">
      <c r="A103" s="4" t="s">
        <v>364</v>
      </c>
      <c r="L103" s="10" t="n">
        <v>0.747</v>
      </c>
      <c r="M103" s="10" t="n">
        <v>0.68</v>
      </c>
    </row>
    <row r="104" spans="1:14">
      <c r="A104" s="4" t="s">
        <v>370</v>
      </c>
    </row>
    <row r="105" spans="1:14">
      <c r="A105" s="3" t="s">
        <v>417</v>
      </c>
    </row>
    <row r="106" spans="1:14">
      <c r="A106" s="4" t="s">
        <v>364</v>
      </c>
      <c r="L106" s="5" t="n">
        <v>0</v>
      </c>
      <c r="M106" s="5" t="n">
        <v>0</v>
      </c>
    </row>
    <row r="107" spans="1:14">
      <c r="A107" s="4" t="s">
        <v>461</v>
      </c>
    </row>
    <row r="108" spans="1:14">
      <c r="A108" s="3" t="s">
        <v>417</v>
      </c>
    </row>
    <row r="109" spans="1:14">
      <c r="A109" s="4" t="s">
        <v>364</v>
      </c>
      <c r="E109" s="5" t="n">
        <v>0</v>
      </c>
    </row>
    <row r="110" spans="1:14">
      <c r="A110" s="4" t="s">
        <v>462</v>
      </c>
    </row>
    <row r="111" spans="1:14">
      <c r="A111" s="3" t="s">
        <v>417</v>
      </c>
    </row>
    <row r="112" spans="1:14">
      <c r="A112" s="4" t="s">
        <v>364</v>
      </c>
      <c r="D112" s="5" t="n">
        <v>0</v>
      </c>
      <c r="H11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35</v>
      </c>
    </row>
    <row r="3" spans="1:2">
      <c r="A3" s="3" t="s">
        <v>132</v>
      </c>
    </row>
    <row r="4" spans="1:2">
      <c r="A4" s="4" t="s">
        <v>132</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28"/>
    <col customWidth="1" max="3" min="3" width="28"/>
    <col customWidth="1" max="4" min="4" width="28"/>
  </cols>
  <sheetData>
    <row r="1" spans="1:4">
      <c r="A1" s="1" t="s">
        <v>463</v>
      </c>
      <c r="B1" s="2" t="s">
        <v>1</v>
      </c>
    </row>
    <row r="2" spans="1:4">
      <c r="B2" s="2" t="s">
        <v>464</v>
      </c>
      <c r="C2" s="2" t="s">
        <v>465</v>
      </c>
      <c r="D2" s="2" t="s">
        <v>466</v>
      </c>
    </row>
    <row r="3" spans="1:4">
      <c r="A3" s="3" t="s">
        <v>467</v>
      </c>
    </row>
    <row r="4" spans="1:4">
      <c r="A4" s="4" t="s">
        <v>468</v>
      </c>
      <c r="B4" s="5" t="n">
        <v>900459</v>
      </c>
      <c r="C4" s="5" t="n">
        <v>185876</v>
      </c>
      <c r="D4" s="5" t="n">
        <v>203126</v>
      </c>
    </row>
    <row r="5" spans="1:4">
      <c r="A5" s="4" t="s">
        <v>469</v>
      </c>
      <c r="B5" s="5" t="n">
        <v>255000</v>
      </c>
      <c r="C5" s="5" t="n">
        <v>803400</v>
      </c>
      <c r="D5" s="5" t="n">
        <v>0</v>
      </c>
    </row>
    <row r="6" spans="1:4">
      <c r="A6" s="4" t="s">
        <v>470</v>
      </c>
      <c r="D6" s="5" t="n">
        <v>-250</v>
      </c>
    </row>
    <row r="7" spans="1:4">
      <c r="A7" s="4" t="s">
        <v>471</v>
      </c>
      <c r="B7" s="5" t="n">
        <v>-32998</v>
      </c>
      <c r="C7" s="5" t="n">
        <v>-88817</v>
      </c>
      <c r="D7" s="5" t="n">
        <v>-17000</v>
      </c>
    </row>
    <row r="8" spans="1:4">
      <c r="A8" s="4" t="s">
        <v>472</v>
      </c>
      <c r="B8" s="5" t="n">
        <v>1122461</v>
      </c>
      <c r="C8" s="5" t="n">
        <v>900459</v>
      </c>
      <c r="D8" s="5" t="n">
        <v>185876</v>
      </c>
    </row>
    <row r="9" spans="1:4">
      <c r="A9" s="4" t="s">
        <v>473</v>
      </c>
      <c r="B9" s="5" t="n">
        <v>397370</v>
      </c>
    </row>
    <row r="10" spans="1:4">
      <c r="A10" s="3" t="s">
        <v>474</v>
      </c>
    </row>
    <row r="11" spans="1:4">
      <c r="A11" s="4" t="s">
        <v>475</v>
      </c>
      <c r="B11" s="7" t="n">
        <v>4.8</v>
      </c>
      <c r="C11" s="7" t="n">
        <v>44.53</v>
      </c>
      <c r="D11" s="7" t="n">
        <v>42.81</v>
      </c>
    </row>
    <row r="12" spans="1:4">
      <c r="A12" s="4" t="s">
        <v>476</v>
      </c>
      <c r="B12" s="12" t="n">
        <v>3.77</v>
      </c>
      <c r="C12" s="12" t="n">
        <v>3.94</v>
      </c>
    </row>
    <row r="13" spans="1:4">
      <c r="A13" s="4" t="s">
        <v>105</v>
      </c>
      <c r="D13" s="12" t="n">
        <v>-12.41</v>
      </c>
    </row>
    <row r="14" spans="1:4">
      <c r="A14" s="4" t="s">
        <v>471</v>
      </c>
      <c r="B14" s="12" t="n">
        <v>-4.1</v>
      </c>
      <c r="D14" s="12" t="n">
        <v>-39.71</v>
      </c>
    </row>
    <row r="15" spans="1:4">
      <c r="A15" s="4" t="s">
        <v>477</v>
      </c>
      <c r="B15" s="12" t="n">
        <v>4.59</v>
      </c>
      <c r="C15" s="7" t="n">
        <v>4.8</v>
      </c>
      <c r="D15" s="7" t="n">
        <v>44.53</v>
      </c>
    </row>
    <row r="16" spans="1:4">
      <c r="A16" s="4" t="s">
        <v>478</v>
      </c>
      <c r="B16" s="7" t="n">
        <v>5.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8"/>
    <col customWidth="1" max="5" min="5" width="18"/>
    <col customWidth="1" max="6" min="6" width="18"/>
  </cols>
  <sheetData>
    <row r="1" spans="1:6">
      <c r="A1" s="1" t="s">
        <v>479</v>
      </c>
      <c r="B1" s="2" t="s">
        <v>1</v>
      </c>
    </row>
    <row r="2" spans="1:6">
      <c r="B2" s="2" t="s">
        <v>464</v>
      </c>
      <c r="C2" s="2" t="s">
        <v>464</v>
      </c>
      <c r="D2" s="2" t="s">
        <v>480</v>
      </c>
      <c r="E2" s="2" t="s">
        <v>481</v>
      </c>
      <c r="F2" s="2" t="s">
        <v>482</v>
      </c>
    </row>
    <row r="3" spans="1:6">
      <c r="A3" s="3" t="s">
        <v>483</v>
      </c>
    </row>
    <row r="4" spans="1:6">
      <c r="A4" s="4" t="s">
        <v>484</v>
      </c>
      <c r="B4" s="5" t="n">
        <v>1122461</v>
      </c>
      <c r="C4" s="5" t="n">
        <v>1122461</v>
      </c>
      <c r="D4" s="5" t="n">
        <v>900459</v>
      </c>
      <c r="E4" s="5" t="n">
        <v>185876</v>
      </c>
      <c r="F4" s="5" t="n">
        <v>203126</v>
      </c>
    </row>
    <row r="5" spans="1:6">
      <c r="A5" s="4" t="s">
        <v>485</v>
      </c>
      <c r="B5" s="4" t="s">
        <v>486</v>
      </c>
    </row>
    <row r="6" spans="1:6">
      <c r="A6" s="4" t="s">
        <v>487</v>
      </c>
    </row>
    <row r="7" spans="1:6">
      <c r="A7" s="3" t="s">
        <v>483</v>
      </c>
    </row>
    <row r="8" spans="1:6">
      <c r="A8" s="4" t="s">
        <v>488</v>
      </c>
      <c r="C8" s="7" t="n">
        <v>2.2</v>
      </c>
    </row>
    <row r="9" spans="1:6">
      <c r="A9" s="4" t="s">
        <v>484</v>
      </c>
      <c r="B9" s="5" t="n">
        <v>5000</v>
      </c>
      <c r="C9" s="5" t="n">
        <v>5000</v>
      </c>
    </row>
    <row r="10" spans="1:6">
      <c r="A10" s="4" t="s">
        <v>485</v>
      </c>
      <c r="B10" s="4" t="s">
        <v>489</v>
      </c>
    </row>
    <row r="11" spans="1:6">
      <c r="A11" s="4" t="s">
        <v>490</v>
      </c>
    </row>
    <row r="12" spans="1:6">
      <c r="A12" s="3" t="s">
        <v>483</v>
      </c>
    </row>
    <row r="13" spans="1:6">
      <c r="A13" s="4" t="s">
        <v>488</v>
      </c>
      <c r="C13" s="7" t="n">
        <v>3.58</v>
      </c>
    </row>
    <row r="14" spans="1:6">
      <c r="A14" s="4" t="s">
        <v>484</v>
      </c>
      <c r="B14" s="5" t="n">
        <v>12000</v>
      </c>
      <c r="C14" s="5" t="n">
        <v>12000</v>
      </c>
    </row>
    <row r="15" spans="1:6">
      <c r="A15" s="4" t="s">
        <v>485</v>
      </c>
      <c r="B15" s="4" t="s">
        <v>491</v>
      </c>
    </row>
    <row r="16" spans="1:6">
      <c r="A16" s="4" t="s">
        <v>492</v>
      </c>
    </row>
    <row r="17" spans="1:6">
      <c r="A17" s="3" t="s">
        <v>483</v>
      </c>
    </row>
    <row r="18" spans="1:6">
      <c r="A18" s="4" t="s">
        <v>488</v>
      </c>
      <c r="C18" s="7" t="n">
        <v>3.81</v>
      </c>
    </row>
    <row r="19" spans="1:6">
      <c r="A19" s="4" t="s">
        <v>484</v>
      </c>
      <c r="B19" s="5" t="n">
        <v>193000</v>
      </c>
      <c r="C19" s="5" t="n">
        <v>193000</v>
      </c>
    </row>
    <row r="20" spans="1:6">
      <c r="A20" s="4" t="s">
        <v>485</v>
      </c>
      <c r="B20" s="4" t="s">
        <v>493</v>
      </c>
    </row>
    <row r="21" spans="1:6">
      <c r="A21" s="4" t="s">
        <v>494</v>
      </c>
    </row>
    <row r="22" spans="1:6">
      <c r="A22" s="3" t="s">
        <v>483</v>
      </c>
    </row>
    <row r="23" spans="1:6">
      <c r="A23" s="4" t="s">
        <v>488</v>
      </c>
      <c r="C23" s="6" t="n">
        <v>4</v>
      </c>
    </row>
    <row r="24" spans="1:6">
      <c r="A24" s="4" t="s">
        <v>484</v>
      </c>
      <c r="B24" s="5" t="n">
        <v>552500</v>
      </c>
      <c r="C24" s="5" t="n">
        <v>552500</v>
      </c>
    </row>
    <row r="25" spans="1:6">
      <c r="A25" s="4" t="s">
        <v>485</v>
      </c>
      <c r="B25" s="4" t="s">
        <v>495</v>
      </c>
    </row>
    <row r="26" spans="1:6">
      <c r="A26" s="4" t="s">
        <v>496</v>
      </c>
    </row>
    <row r="27" spans="1:6">
      <c r="A27" s="3" t="s">
        <v>483</v>
      </c>
    </row>
    <row r="28" spans="1:6">
      <c r="A28" s="4" t="s">
        <v>488</v>
      </c>
      <c r="B28" s="7" t="n">
        <v>4.9</v>
      </c>
    </row>
    <row r="29" spans="1:6">
      <c r="A29" s="4" t="s">
        <v>484</v>
      </c>
      <c r="B29" s="5" t="n">
        <v>286000</v>
      </c>
      <c r="C29" s="5" t="n">
        <v>286000</v>
      </c>
    </row>
    <row r="30" spans="1:6">
      <c r="A30" s="4" t="s">
        <v>485</v>
      </c>
      <c r="B30" s="4" t="s">
        <v>497</v>
      </c>
    </row>
    <row r="31" spans="1:6">
      <c r="A31" s="4" t="s">
        <v>498</v>
      </c>
    </row>
    <row r="32" spans="1:6">
      <c r="A32" s="3" t="s">
        <v>483</v>
      </c>
    </row>
    <row r="33" spans="1:6">
      <c r="A33" s="4" t="s">
        <v>488</v>
      </c>
      <c r="B33" s="7" t="n">
        <v>5.06</v>
      </c>
    </row>
    <row r="34" spans="1:6">
      <c r="A34" s="4" t="s">
        <v>484</v>
      </c>
      <c r="B34" s="5" t="n">
        <v>45000</v>
      </c>
      <c r="C34" s="5" t="n">
        <v>45000</v>
      </c>
    </row>
    <row r="35" spans="1:6">
      <c r="A35" s="4" t="s">
        <v>485</v>
      </c>
      <c r="B35" s="4" t="s">
        <v>493</v>
      </c>
    </row>
    <row r="36" spans="1:6">
      <c r="A36" s="4" t="s">
        <v>499</v>
      </c>
    </row>
    <row r="37" spans="1:6">
      <c r="A37" s="3" t="s">
        <v>483</v>
      </c>
    </row>
    <row r="38" spans="1:6">
      <c r="A38" s="4" t="s">
        <v>488</v>
      </c>
      <c r="B38" s="6" t="n">
        <v>40</v>
      </c>
    </row>
    <row r="39" spans="1:6">
      <c r="A39" s="4" t="s">
        <v>484</v>
      </c>
      <c r="B39" s="5" t="n">
        <v>28961</v>
      </c>
      <c r="C39" s="5" t="n">
        <v>28961</v>
      </c>
    </row>
    <row r="40" spans="1:6">
      <c r="A40" s="4" t="s">
        <v>485</v>
      </c>
      <c r="B40" s="4" t="s">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35</v>
      </c>
      <c r="C2" s="2" t="s">
        <v>36</v>
      </c>
      <c r="D2" s="2" t="s">
        <v>60</v>
      </c>
    </row>
    <row r="3" spans="1:4">
      <c r="A3" s="3" t="s">
        <v>502</v>
      </c>
    </row>
    <row r="4" spans="1:4">
      <c r="A4" s="4" t="s">
        <v>503</v>
      </c>
      <c r="B4" s="6" t="n">
        <v>1146707</v>
      </c>
      <c r="C4" s="6" t="n">
        <v>1401414</v>
      </c>
      <c r="D4" s="6" t="n">
        <v>758927</v>
      </c>
    </row>
    <row r="5" spans="1:4">
      <c r="A5" s="4" t="s">
        <v>504</v>
      </c>
    </row>
    <row r="6" spans="1:4">
      <c r="A6" s="3" t="s">
        <v>502</v>
      </c>
    </row>
    <row r="7" spans="1:4">
      <c r="A7" s="4" t="s">
        <v>503</v>
      </c>
      <c r="B7" s="5" t="n">
        <v>304786</v>
      </c>
      <c r="C7" s="5" t="n">
        <v>324528</v>
      </c>
      <c r="D7" s="5" t="n">
        <v>-3870</v>
      </c>
    </row>
    <row r="8" spans="1:4">
      <c r="A8" s="4" t="s">
        <v>505</v>
      </c>
    </row>
    <row r="9" spans="1:4">
      <c r="A9" s="3" t="s">
        <v>502</v>
      </c>
    </row>
    <row r="10" spans="1:4">
      <c r="A10" s="4" t="s">
        <v>503</v>
      </c>
      <c r="B10" s="6" t="n">
        <v>841921</v>
      </c>
      <c r="C10" s="6" t="n">
        <v>1076886</v>
      </c>
      <c r="D10" s="6" t="n">
        <v>7627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35</v>
      </c>
      <c r="C2" s="2" t="s">
        <v>36</v>
      </c>
      <c r="D2" s="2" t="s">
        <v>60</v>
      </c>
    </row>
    <row r="3" spans="1:4">
      <c r="A3" s="3" t="s">
        <v>153</v>
      </c>
    </row>
    <row r="4" spans="1:4">
      <c r="A4" s="4" t="s">
        <v>362</v>
      </c>
      <c r="B4" s="4" t="s">
        <v>507</v>
      </c>
      <c r="C4" s="4" t="s">
        <v>508</v>
      </c>
      <c r="D4" s="4" t="s">
        <v>509</v>
      </c>
    </row>
    <row r="5" spans="1:4">
      <c r="A5" s="4" t="s">
        <v>510</v>
      </c>
      <c r="B5" s="5" t="n">
        <v>10</v>
      </c>
      <c r="C5" s="5" t="n">
        <v>10</v>
      </c>
      <c r="D5" s="5" t="n">
        <v>0</v>
      </c>
    </row>
    <row r="6" spans="1:4">
      <c r="A6" s="4" t="s">
        <v>369</v>
      </c>
      <c r="B6" s="4" t="s">
        <v>511</v>
      </c>
      <c r="C6" s="4" t="s">
        <v>512</v>
      </c>
      <c r="D6" s="4" t="s">
        <v>509</v>
      </c>
    </row>
    <row r="7" spans="1:4">
      <c r="A7" s="4" t="s">
        <v>513</v>
      </c>
      <c r="B7" s="4" t="s">
        <v>509</v>
      </c>
      <c r="C7" s="4" t="s">
        <v>509</v>
      </c>
      <c r="D7" s="4" t="s">
        <v>5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28"/>
    <col customWidth="1" max="3" min="3" width="28"/>
    <col customWidth="1" max="4" min="4" width="28"/>
  </cols>
  <sheetData>
    <row r="1" spans="1:4">
      <c r="A1" s="1" t="s">
        <v>514</v>
      </c>
      <c r="B1" s="2" t="s">
        <v>1</v>
      </c>
    </row>
    <row r="2" spans="1:4">
      <c r="B2" s="2" t="s">
        <v>464</v>
      </c>
      <c r="C2" s="2" t="s">
        <v>465</v>
      </c>
      <c r="D2" s="2" t="s">
        <v>466</v>
      </c>
    </row>
    <row r="3" spans="1:4">
      <c r="A3" s="3" t="s">
        <v>515</v>
      </c>
    </row>
    <row r="4" spans="1:4">
      <c r="A4" s="4" t="s">
        <v>468</v>
      </c>
      <c r="B4" s="5" t="n">
        <v>2663937</v>
      </c>
      <c r="C4" s="5" t="n">
        <v>349636</v>
      </c>
      <c r="D4" s="5" t="n">
        <v>354977</v>
      </c>
    </row>
    <row r="5" spans="1:4">
      <c r="A5" s="4" t="s">
        <v>516</v>
      </c>
      <c r="B5" s="5" t="n">
        <v>11919404</v>
      </c>
      <c r="C5" s="5" t="n">
        <v>2427937</v>
      </c>
      <c r="D5" s="5" t="n">
        <v>7477</v>
      </c>
    </row>
    <row r="6" spans="1:4">
      <c r="A6" s="4" t="s">
        <v>517</v>
      </c>
      <c r="B6" s="5" t="n">
        <v>-2188999</v>
      </c>
    </row>
    <row r="7" spans="1:4">
      <c r="A7" s="4" t="s">
        <v>518</v>
      </c>
      <c r="B7" s="5" t="n">
        <v>-1250</v>
      </c>
      <c r="C7" s="5" t="n">
        <v>-113636</v>
      </c>
      <c r="D7" s="5" t="n">
        <v>-12818</v>
      </c>
    </row>
    <row r="8" spans="1:4">
      <c r="A8" s="4" t="s">
        <v>472</v>
      </c>
      <c r="B8" s="5" t="n">
        <v>12393092</v>
      </c>
      <c r="C8" s="5" t="n">
        <v>2663937</v>
      </c>
      <c r="D8" s="5" t="n">
        <v>349636</v>
      </c>
    </row>
    <row r="9" spans="1:4">
      <c r="A9" s="3" t="s">
        <v>474</v>
      </c>
    </row>
    <row r="10" spans="1:4">
      <c r="A10" s="4" t="s">
        <v>519</v>
      </c>
      <c r="B10" s="7" t="n">
        <v>6.13</v>
      </c>
      <c r="C10" s="7" t="n">
        <v>65.38</v>
      </c>
      <c r="D10" s="7" t="n">
        <v>65.59999999999999</v>
      </c>
    </row>
    <row r="11" spans="1:4">
      <c r="A11" s="4" t="s">
        <v>520</v>
      </c>
      <c r="B11" s="9" t="n">
        <v>0.0001</v>
      </c>
      <c r="C11" s="12" t="n">
        <v>0.4</v>
      </c>
      <c r="D11" s="12" t="n">
        <v>42.8</v>
      </c>
    </row>
    <row r="12" spans="1:4">
      <c r="A12" s="4" t="s">
        <v>521</v>
      </c>
      <c r="B12" s="10" t="n">
        <v>0.002</v>
      </c>
    </row>
    <row r="13" spans="1:4">
      <c r="A13" s="4" t="s">
        <v>522</v>
      </c>
      <c r="B13" s="12" t="n">
        <v>31.17</v>
      </c>
      <c r="C13" s="5" t="n">
        <v>66</v>
      </c>
      <c r="D13" s="5" t="n">
        <v>55</v>
      </c>
    </row>
    <row r="14" spans="1:4">
      <c r="A14" s="4" t="s">
        <v>523</v>
      </c>
      <c r="B14" s="7" t="n">
        <v>1.31</v>
      </c>
      <c r="C14" s="7" t="n">
        <v>6.13</v>
      </c>
      <c r="D14" s="7" t="n">
        <v>65.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524</v>
      </c>
      <c r="B1" s="2" t="s">
        <v>1</v>
      </c>
    </row>
    <row r="2" spans="1:5">
      <c r="B2" s="2" t="s">
        <v>464</v>
      </c>
      <c r="C2" s="2" t="s">
        <v>465</v>
      </c>
      <c r="D2" s="2" t="s">
        <v>466</v>
      </c>
      <c r="E2" s="2" t="s">
        <v>525</v>
      </c>
    </row>
    <row r="3" spans="1:5">
      <c r="A3" s="3" t="s">
        <v>526</v>
      </c>
    </row>
    <row r="4" spans="1:5">
      <c r="A4" s="4" t="s">
        <v>527</v>
      </c>
      <c r="B4" s="5" t="n">
        <v>12393092</v>
      </c>
      <c r="C4" s="5" t="n">
        <v>2663937</v>
      </c>
      <c r="D4" s="5" t="n">
        <v>349636</v>
      </c>
      <c r="E4" s="5" t="n">
        <v>354977</v>
      </c>
    </row>
    <row r="5" spans="1:5">
      <c r="A5" s="4" t="s">
        <v>528</v>
      </c>
      <c r="B5" s="7" t="n">
        <v>1.31</v>
      </c>
      <c r="C5" s="7" t="n">
        <v>6.13</v>
      </c>
      <c r="D5" s="7" t="n">
        <v>65.38</v>
      </c>
      <c r="E5" s="7" t="n">
        <v>65.59999999999999</v>
      </c>
    </row>
    <row r="6" spans="1:5">
      <c r="A6" s="4" t="s">
        <v>529</v>
      </c>
    </row>
    <row r="7" spans="1:5">
      <c r="A7" s="3" t="s">
        <v>526</v>
      </c>
    </row>
    <row r="8" spans="1:5">
      <c r="A8" s="4" t="s">
        <v>527</v>
      </c>
      <c r="B8" s="5" t="n">
        <v>227273</v>
      </c>
    </row>
    <row r="9" spans="1:5">
      <c r="A9" s="4" t="s">
        <v>528</v>
      </c>
      <c r="B9" s="6" t="n">
        <v>66</v>
      </c>
    </row>
    <row r="10" spans="1:5">
      <c r="A10" s="4" t="s">
        <v>530</v>
      </c>
      <c r="B10" s="4" t="s">
        <v>531</v>
      </c>
    </row>
    <row r="11" spans="1:5">
      <c r="A11" s="4" t="s">
        <v>532</v>
      </c>
    </row>
    <row r="12" spans="1:5">
      <c r="A12" s="3" t="s">
        <v>526</v>
      </c>
    </row>
    <row r="13" spans="1:5">
      <c r="A13" s="4" t="s">
        <v>527</v>
      </c>
      <c r="B13" s="5" t="n">
        <v>7477</v>
      </c>
    </row>
    <row r="14" spans="1:5">
      <c r="A14" s="4" t="s">
        <v>528</v>
      </c>
      <c r="B14" s="7" t="n">
        <v>42.8</v>
      </c>
    </row>
    <row r="15" spans="1:5">
      <c r="A15" s="4" t="s">
        <v>530</v>
      </c>
      <c r="B15" s="4" t="s">
        <v>533</v>
      </c>
    </row>
    <row r="16" spans="1:5">
      <c r="A16" s="4" t="s">
        <v>534</v>
      </c>
    </row>
    <row r="17" spans="1:5">
      <c r="A17" s="3" t="s">
        <v>526</v>
      </c>
    </row>
    <row r="18" spans="1:5">
      <c r="A18" s="4" t="s">
        <v>527</v>
      </c>
      <c r="B18" s="5" t="n">
        <v>175938</v>
      </c>
    </row>
    <row r="19" spans="1:5">
      <c r="A19" s="4" t="s">
        <v>528</v>
      </c>
      <c r="B19" s="6" t="n">
        <v>4</v>
      </c>
    </row>
    <row r="20" spans="1:5">
      <c r="A20" s="4" t="s">
        <v>530</v>
      </c>
      <c r="B20" s="4" t="s">
        <v>535</v>
      </c>
    </row>
    <row r="21" spans="1:5">
      <c r="A21" s="4" t="s">
        <v>536</v>
      </c>
    </row>
    <row r="22" spans="1:5">
      <c r="A22" s="3" t="s">
        <v>526</v>
      </c>
    </row>
    <row r="23" spans="1:5">
      <c r="A23" s="4" t="s">
        <v>527</v>
      </c>
      <c r="B23" s="5" t="n">
        <v>63000</v>
      </c>
    </row>
    <row r="24" spans="1:5">
      <c r="A24" s="4" t="s">
        <v>528</v>
      </c>
      <c r="B24" s="6" t="n">
        <v>4</v>
      </c>
    </row>
    <row r="25" spans="1:5">
      <c r="A25" s="4" t="s">
        <v>530</v>
      </c>
      <c r="B25" s="4" t="s">
        <v>537</v>
      </c>
    </row>
    <row r="26" spans="1:5">
      <c r="A26" s="4" t="s">
        <v>538</v>
      </c>
    </row>
    <row r="27" spans="1:5">
      <c r="A27" s="3" t="s">
        <v>526</v>
      </c>
    </row>
    <row r="28" spans="1:5">
      <c r="A28" s="4" t="s">
        <v>527</v>
      </c>
      <c r="B28" s="5" t="n">
        <v>11919404</v>
      </c>
    </row>
    <row r="29" spans="1:5">
      <c r="A29" s="4" t="s">
        <v>528</v>
      </c>
      <c r="B29" s="13" t="n">
        <v>0.0001</v>
      </c>
    </row>
    <row r="30" spans="1:5">
      <c r="A30" s="4" t="s">
        <v>530</v>
      </c>
      <c r="B30" s="4" t="s">
        <v>5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42"/>
    <col customWidth="1" max="3" min="3" width="36"/>
    <col customWidth="1" max="4" min="4" width="36"/>
    <col customWidth="1" max="5" min="5" width="28"/>
    <col customWidth="1" max="6" min="6" width="28"/>
    <col customWidth="1" max="7" min="7" width="18"/>
  </cols>
  <sheetData>
    <row r="1" spans="1:7">
      <c r="A1" s="1" t="s">
        <v>540</v>
      </c>
      <c r="B1" s="2" t="s">
        <v>1</v>
      </c>
    </row>
    <row r="2" spans="1:7">
      <c r="B2" s="2" t="s">
        <v>541</v>
      </c>
      <c r="C2" s="2" t="s">
        <v>542</v>
      </c>
      <c r="D2" s="2" t="s">
        <v>543</v>
      </c>
      <c r="E2" s="2" t="s">
        <v>465</v>
      </c>
      <c r="F2" s="2" t="s">
        <v>465</v>
      </c>
      <c r="G2" s="2" t="s">
        <v>482</v>
      </c>
    </row>
    <row r="3" spans="1:7">
      <c r="A3" s="3" t="s">
        <v>502</v>
      </c>
    </row>
    <row r="4" spans="1:7">
      <c r="A4" s="4" t="s">
        <v>544</v>
      </c>
      <c r="B4" s="4" t="s">
        <v>545</v>
      </c>
    </row>
    <row r="5" spans="1:7">
      <c r="A5" s="4" t="s">
        <v>546</v>
      </c>
      <c r="B5" s="4" t="s">
        <v>547</v>
      </c>
    </row>
    <row r="6" spans="1:7">
      <c r="A6" s="4" t="s">
        <v>548</v>
      </c>
      <c r="B6" s="5" t="n">
        <v>0</v>
      </c>
    </row>
    <row r="7" spans="1:7">
      <c r="A7" s="4" t="s">
        <v>549</v>
      </c>
      <c r="B7" s="5" t="n">
        <v>255000</v>
      </c>
      <c r="C7" s="5" t="n">
        <v>803400</v>
      </c>
      <c r="D7" s="5" t="n">
        <v>0</v>
      </c>
    </row>
    <row r="8" spans="1:7">
      <c r="A8" s="4" t="s">
        <v>550</v>
      </c>
      <c r="B8" s="6" t="n">
        <v>3</v>
      </c>
      <c r="C8" s="7" t="n">
        <v>3.08</v>
      </c>
      <c r="D8" s="6" t="n">
        <v>0</v>
      </c>
    </row>
    <row r="9" spans="1:7">
      <c r="A9" s="4" t="s">
        <v>484</v>
      </c>
      <c r="B9" s="5" t="n">
        <v>1122461</v>
      </c>
      <c r="D9" s="5" t="n">
        <v>185876</v>
      </c>
      <c r="E9" s="5" t="n">
        <v>900459</v>
      </c>
      <c r="F9" s="5" t="n">
        <v>900459</v>
      </c>
      <c r="G9" s="5" t="n">
        <v>203126</v>
      </c>
    </row>
    <row r="10" spans="1:7">
      <c r="A10" s="4" t="s">
        <v>551</v>
      </c>
      <c r="B10" s="6" t="n">
        <v>1146707</v>
      </c>
      <c r="C10" s="6" t="n">
        <v>1401414</v>
      </c>
      <c r="D10" s="6" t="n">
        <v>758927</v>
      </c>
    </row>
    <row r="11" spans="1:7">
      <c r="A11" s="4" t="s">
        <v>552</v>
      </c>
      <c r="B11" s="4" t="s">
        <v>511</v>
      </c>
      <c r="C11" s="4" t="s">
        <v>512</v>
      </c>
      <c r="D11" s="4" t="s">
        <v>509</v>
      </c>
    </row>
    <row r="12" spans="1:7">
      <c r="A12" s="4" t="s">
        <v>553</v>
      </c>
      <c r="B12" s="4" t="s">
        <v>507</v>
      </c>
      <c r="C12" s="4" t="s">
        <v>508</v>
      </c>
      <c r="D12" s="4" t="s">
        <v>509</v>
      </c>
    </row>
    <row r="13" spans="1:7">
      <c r="A13" s="4" t="s">
        <v>554</v>
      </c>
      <c r="B13" s="5" t="n">
        <v>10</v>
      </c>
      <c r="C13" s="5" t="n">
        <v>10</v>
      </c>
      <c r="D13" s="5" t="n">
        <v>0</v>
      </c>
    </row>
    <row r="14" spans="1:7">
      <c r="A14" s="4" t="s">
        <v>555</v>
      </c>
      <c r="B14" s="4" t="s">
        <v>509</v>
      </c>
      <c r="C14" s="4" t="s">
        <v>509</v>
      </c>
      <c r="D14" s="4" t="s">
        <v>509</v>
      </c>
    </row>
    <row r="15" spans="1:7">
      <c r="A15" s="4" t="s">
        <v>556</v>
      </c>
    </row>
    <row r="16" spans="1:7">
      <c r="A16" s="3" t="s">
        <v>502</v>
      </c>
    </row>
    <row r="17" spans="1:7">
      <c r="A17" s="4" t="s">
        <v>557</v>
      </c>
      <c r="B17" s="4" t="s">
        <v>558</v>
      </c>
    </row>
    <row r="18" spans="1:7">
      <c r="A18" s="4" t="s">
        <v>559</v>
      </c>
    </row>
    <row r="19" spans="1:7">
      <c r="A19" s="3" t="s">
        <v>502</v>
      </c>
    </row>
    <row r="20" spans="1:7">
      <c r="A20" s="4" t="s">
        <v>557</v>
      </c>
      <c r="B20" s="4" t="s">
        <v>560</v>
      </c>
    </row>
    <row r="21" spans="1:7">
      <c r="A21" s="4" t="s">
        <v>561</v>
      </c>
    </row>
    <row r="22" spans="1:7">
      <c r="A22" s="3" t="s">
        <v>502</v>
      </c>
    </row>
    <row r="23" spans="1:7">
      <c r="A23" s="4" t="s">
        <v>562</v>
      </c>
      <c r="B23" s="5" t="n">
        <v>2563991</v>
      </c>
    </row>
    <row r="24" spans="1:7">
      <c r="A24" s="4" t="s">
        <v>563</v>
      </c>
    </row>
    <row r="25" spans="1:7">
      <c r="A25" s="3" t="s">
        <v>502</v>
      </c>
    </row>
    <row r="26" spans="1:7">
      <c r="A26" s="4" t="s">
        <v>562</v>
      </c>
      <c r="B26" s="5" t="n">
        <v>284447</v>
      </c>
    </row>
    <row r="27" spans="1:7">
      <c r="A27" s="4" t="s">
        <v>564</v>
      </c>
    </row>
    <row r="28" spans="1:7">
      <c r="A28" s="3" t="s">
        <v>502</v>
      </c>
    </row>
    <row r="29" spans="1:7">
      <c r="A29" s="4" t="s">
        <v>484</v>
      </c>
      <c r="E29" s="5" t="n">
        <v>83350</v>
      </c>
      <c r="F29" s="5" t="n">
        <v>83350</v>
      </c>
    </row>
    <row r="30" spans="1:7">
      <c r="A30" s="4" t="s">
        <v>565</v>
      </c>
      <c r="E30" s="7" t="n">
        <v>4.9</v>
      </c>
      <c r="F30" s="6" t="n">
        <v>4</v>
      </c>
    </row>
    <row r="31" spans="1:7">
      <c r="A31" s="4" t="s">
        <v>551</v>
      </c>
      <c r="C31" s="6" t="n">
        <v>78747</v>
      </c>
    </row>
    <row r="32" spans="1:7">
      <c r="A32" s="4" t="s">
        <v>552</v>
      </c>
      <c r="C32" s="4" t="s">
        <v>566</v>
      </c>
    </row>
    <row r="33" spans="1:7">
      <c r="A33" s="4" t="s">
        <v>553</v>
      </c>
      <c r="C33" s="4" t="s">
        <v>567</v>
      </c>
    </row>
    <row r="34" spans="1:7">
      <c r="A34" s="4" t="s">
        <v>554</v>
      </c>
      <c r="C34" s="12" t="n">
        <v>7.28</v>
      </c>
    </row>
    <row r="35" spans="1:7">
      <c r="A35" s="4" t="s">
        <v>555</v>
      </c>
      <c r="C35" s="4" t="s">
        <v>509</v>
      </c>
    </row>
    <row r="36" spans="1:7">
      <c r="A36" s="4" t="s">
        <v>568</v>
      </c>
    </row>
    <row r="37" spans="1:7">
      <c r="A37" s="3" t="s">
        <v>502</v>
      </c>
    </row>
    <row r="38" spans="1:7">
      <c r="A38" s="4" t="s">
        <v>569</v>
      </c>
      <c r="C38" s="4" t="s">
        <v>570</v>
      </c>
    </row>
    <row r="39" spans="1:7">
      <c r="A39" s="4" t="s">
        <v>571</v>
      </c>
    </row>
    <row r="40" spans="1:7">
      <c r="A40" s="3" t="s">
        <v>502</v>
      </c>
    </row>
    <row r="41" spans="1:7">
      <c r="A41" s="4" t="s">
        <v>569</v>
      </c>
      <c r="C41" s="4" t="s">
        <v>572</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3</v>
      </c>
      <c r="B1" s="2" t="s">
        <v>1</v>
      </c>
    </row>
    <row r="2" spans="1:4">
      <c r="B2" s="2" t="s">
        <v>35</v>
      </c>
      <c r="C2" s="2" t="s">
        <v>36</v>
      </c>
      <c r="D2" s="2" t="s">
        <v>60</v>
      </c>
    </row>
    <row r="3" spans="1:4">
      <c r="A3" s="3" t="s">
        <v>155</v>
      </c>
    </row>
    <row r="4" spans="1:4">
      <c r="A4" s="4" t="s">
        <v>574</v>
      </c>
      <c r="B4" s="5" t="n">
        <v>1652530</v>
      </c>
    </row>
    <row r="5" spans="1:4">
      <c r="A5" s="4" t="s">
        <v>575</v>
      </c>
      <c r="B5" s="5" t="n">
        <v>1653999</v>
      </c>
    </row>
    <row r="6" spans="1:4">
      <c r="A6" s="4" t="s">
        <v>576</v>
      </c>
      <c r="B6" s="6" t="n">
        <v>64804</v>
      </c>
    </row>
    <row r="7" spans="1:4">
      <c r="A7" s="4" t="s">
        <v>577</v>
      </c>
      <c r="B7" s="6" t="n">
        <v>303951</v>
      </c>
    </row>
    <row r="8" spans="1:4">
      <c r="A8" s="4" t="s">
        <v>578</v>
      </c>
      <c r="C8" s="6" t="n">
        <v>672221</v>
      </c>
    </row>
    <row r="9" spans="1:4">
      <c r="A9" s="4" t="s">
        <v>579</v>
      </c>
      <c r="D9" s="6" t="n">
        <v>167022</v>
      </c>
    </row>
    <row r="10" spans="1:4">
      <c r="A10" s="4" t="s">
        <v>580</v>
      </c>
      <c r="D10" s="6" t="n">
        <v>24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1</v>
      </c>
      <c r="C1" s="2" t="s">
        <v>1</v>
      </c>
    </row>
    <row r="2" spans="1:5">
      <c r="C2" s="2" t="s">
        <v>35</v>
      </c>
      <c r="D2" s="2" t="s">
        <v>36</v>
      </c>
      <c r="E2" s="2" t="s">
        <v>60</v>
      </c>
    </row>
    <row r="3" spans="1:5">
      <c r="A3" s="3" t="s">
        <v>157</v>
      </c>
    </row>
    <row r="4" spans="1:5">
      <c r="A4" s="4" t="s">
        <v>582</v>
      </c>
      <c r="C4" s="6" t="n">
        <v>2107096</v>
      </c>
      <c r="D4" s="6" t="n">
        <v>2439422</v>
      </c>
      <c r="E4" s="6" t="n">
        <v>2179826</v>
      </c>
    </row>
    <row r="5" spans="1:5">
      <c r="A5" s="4" t="s">
        <v>583</v>
      </c>
      <c r="B5" s="4" t="s">
        <v>261</v>
      </c>
      <c r="C5" s="5" t="n">
        <v>1006143</v>
      </c>
      <c r="D5" s="5" t="n">
        <v>1429053</v>
      </c>
      <c r="E5" s="5" t="n">
        <v>770222</v>
      </c>
    </row>
    <row r="6" spans="1:5">
      <c r="A6" s="4" t="s">
        <v>584</v>
      </c>
      <c r="C6" s="6" t="n">
        <v>3113239</v>
      </c>
      <c r="D6" s="6" t="n">
        <v>3868475</v>
      </c>
      <c r="E6" s="6" t="n">
        <v>2950048</v>
      </c>
    </row>
    <row r="7" spans="1:5"/>
    <row r="8" spans="1:5">
      <c r="A8" s="4" t="s">
        <v>261</v>
      </c>
      <c r="B8" s="4" t="s">
        <v>585</v>
      </c>
    </row>
  </sheetData>
  <mergeCells count="4">
    <mergeCell ref="A1:B2"/>
    <mergeCell ref="C1:E1"/>
    <mergeCell ref="A7:D7"/>
    <mergeCell ref="B8:D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586</v>
      </c>
      <c r="C1" s="2" t="s">
        <v>1</v>
      </c>
    </row>
    <row r="2" spans="1:5">
      <c r="C2" s="2" t="s">
        <v>587</v>
      </c>
      <c r="D2" s="2" t="s">
        <v>588</v>
      </c>
      <c r="E2" s="2" t="s">
        <v>589</v>
      </c>
    </row>
    <row r="3" spans="1:5">
      <c r="A3" s="3" t="s">
        <v>590</v>
      </c>
    </row>
    <row r="4" spans="1:5">
      <c r="A4" s="4" t="s">
        <v>549</v>
      </c>
      <c r="C4" s="5" t="n">
        <v>255000</v>
      </c>
      <c r="D4" s="5" t="n">
        <v>803400</v>
      </c>
      <c r="E4" s="5" t="n">
        <v>0</v>
      </c>
    </row>
    <row r="5" spans="1:5">
      <c r="A5" s="4" t="s">
        <v>551</v>
      </c>
      <c r="B5" s="4" t="s">
        <v>261</v>
      </c>
      <c r="C5" s="6" t="n">
        <v>1006143</v>
      </c>
      <c r="D5" s="6" t="n">
        <v>1429053</v>
      </c>
      <c r="E5" s="6" t="n">
        <v>770222</v>
      </c>
    </row>
    <row r="6" spans="1:5">
      <c r="A6" s="4" t="s">
        <v>591</v>
      </c>
    </row>
    <row r="7" spans="1:5">
      <c r="A7" s="3" t="s">
        <v>590</v>
      </c>
    </row>
    <row r="8" spans="1:5">
      <c r="A8" s="4" t="s">
        <v>592</v>
      </c>
      <c r="C8" s="5" t="n">
        <v>0</v>
      </c>
      <c r="D8" s="5" t="n">
        <v>73000</v>
      </c>
      <c r="E8" s="5" t="n">
        <v>0</v>
      </c>
    </row>
    <row r="9" spans="1:5">
      <c r="A9" s="4" t="s">
        <v>549</v>
      </c>
      <c r="C9" s="5" t="n">
        <v>202000</v>
      </c>
      <c r="D9" s="5" t="n">
        <v>682000</v>
      </c>
      <c r="E9" s="5" t="n">
        <v>0</v>
      </c>
    </row>
    <row r="10" spans="1:5">
      <c r="A10" s="4" t="s">
        <v>593</v>
      </c>
      <c r="C10" s="6" t="n">
        <v>108331</v>
      </c>
      <c r="D10" s="6" t="n">
        <v>128035</v>
      </c>
    </row>
    <row r="11" spans="1:5">
      <c r="A11" s="4" t="s">
        <v>594</v>
      </c>
    </row>
    <row r="12" spans="1:5">
      <c r="A12" s="3" t="s">
        <v>590</v>
      </c>
    </row>
    <row r="13" spans="1:5">
      <c r="A13" s="4" t="s">
        <v>595</v>
      </c>
      <c r="C13" s="4" t="s">
        <v>596</v>
      </c>
    </row>
    <row r="14" spans="1:5">
      <c r="A14" s="4" t="s">
        <v>597</v>
      </c>
      <c r="C14" s="4" t="s">
        <v>598</v>
      </c>
    </row>
    <row r="15" spans="1:5">
      <c r="A15" s="4" t="s">
        <v>599</v>
      </c>
    </row>
    <row r="16" spans="1:5">
      <c r="A16" s="3" t="s">
        <v>590</v>
      </c>
    </row>
    <row r="17" spans="1:5">
      <c r="A17" s="4" t="s">
        <v>595</v>
      </c>
      <c r="C17" s="4" t="s">
        <v>596</v>
      </c>
    </row>
    <row r="18" spans="1:5">
      <c r="A18" s="4" t="s">
        <v>600</v>
      </c>
      <c r="C18" s="4" t="s">
        <v>598</v>
      </c>
    </row>
    <row r="19" spans="1:5"/>
    <row r="20" spans="1:5">
      <c r="A20" s="4" t="s">
        <v>261</v>
      </c>
      <c r="B20" s="4" t="s">
        <v>585</v>
      </c>
    </row>
  </sheetData>
  <mergeCells count="4">
    <mergeCell ref="A1:B2"/>
    <mergeCell ref="C1:E1"/>
    <mergeCell ref="A19:D19"/>
    <mergeCell ref="B20:D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35</v>
      </c>
    </row>
    <row r="3" spans="1:2">
      <c r="A3" s="3" t="s">
        <v>134</v>
      </c>
    </row>
    <row r="4" spans="1:2">
      <c r="A4" s="4" t="s">
        <v>134</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1</v>
      </c>
      <c r="B1" s="2" t="s">
        <v>1</v>
      </c>
    </row>
    <row r="2" spans="1:4">
      <c r="B2" s="2" t="s">
        <v>35</v>
      </c>
      <c r="C2" s="2" t="s">
        <v>36</v>
      </c>
      <c r="D2" s="2" t="s">
        <v>60</v>
      </c>
    </row>
    <row r="3" spans="1:4">
      <c r="A3" s="3" t="s">
        <v>159</v>
      </c>
    </row>
    <row r="4" spans="1:4">
      <c r="A4" s="4" t="s">
        <v>602</v>
      </c>
      <c r="B4" s="6" t="n">
        <v>-10403945</v>
      </c>
      <c r="C4" s="6" t="n">
        <v>-11602411</v>
      </c>
      <c r="D4" s="6" t="n">
        <v>-4382621</v>
      </c>
    </row>
    <row r="5" spans="1:4">
      <c r="A5" s="4" t="s">
        <v>603</v>
      </c>
      <c r="B5" s="5" t="n">
        <v>-2688000</v>
      </c>
      <c r="C5" s="5" t="n">
        <v>-3104000</v>
      </c>
      <c r="D5" s="5" t="n">
        <v>-1139000</v>
      </c>
    </row>
    <row r="6" spans="1:4">
      <c r="A6" s="4" t="s">
        <v>604</v>
      </c>
      <c r="B6" s="5" t="n">
        <v>310000</v>
      </c>
      <c r="C6" s="5" t="n">
        <v>378000</v>
      </c>
      <c r="D6" s="5" t="n">
        <v>233000</v>
      </c>
    </row>
    <row r="7" spans="1:4">
      <c r="A7" s="4" t="s">
        <v>605</v>
      </c>
      <c r="B7" s="5" t="n">
        <v>-1297000</v>
      </c>
      <c r="C7" s="5" t="n">
        <v>0</v>
      </c>
      <c r="D7" s="5" t="n">
        <v>0</v>
      </c>
    </row>
    <row r="8" spans="1:4">
      <c r="A8" s="4" t="s">
        <v>606</v>
      </c>
      <c r="B8" s="5" t="n">
        <v>7000</v>
      </c>
      <c r="C8" s="5" t="n">
        <v>-41000</v>
      </c>
      <c r="D8" s="5" t="n">
        <v>-1899000</v>
      </c>
    </row>
    <row r="9" spans="1:4">
      <c r="A9" s="4" t="s">
        <v>102</v>
      </c>
      <c r="B9" s="5" t="n">
        <v>-720000</v>
      </c>
      <c r="C9" s="5" t="n">
        <v>-638000</v>
      </c>
      <c r="D9" s="5" t="n">
        <v>-142000</v>
      </c>
    </row>
    <row r="10" spans="1:4">
      <c r="A10" s="4" t="s">
        <v>607</v>
      </c>
      <c r="B10" s="5" t="n">
        <v>443920</v>
      </c>
      <c r="C10" s="5" t="n">
        <v>-463000</v>
      </c>
      <c r="D10" s="5" t="n">
        <v>15000</v>
      </c>
    </row>
    <row r="11" spans="1:4">
      <c r="A11" s="4" t="s">
        <v>608</v>
      </c>
      <c r="B11" s="5" t="n">
        <v>-196000</v>
      </c>
      <c r="C11" s="5" t="n">
        <v>290000</v>
      </c>
      <c r="D11" s="5" t="n">
        <v>-490000</v>
      </c>
    </row>
    <row r="12" spans="1:4">
      <c r="A12" s="4" t="s">
        <v>609</v>
      </c>
      <c r="B12" s="5" t="n">
        <v>4178000</v>
      </c>
      <c r="C12" s="5" t="n">
        <v>3605029</v>
      </c>
      <c r="D12" s="5" t="n">
        <v>3538391</v>
      </c>
    </row>
    <row r="13" spans="1:4">
      <c r="A13" s="4" t="s">
        <v>610</v>
      </c>
      <c r="B13" s="6" t="n">
        <v>37920</v>
      </c>
      <c r="C13" s="6" t="n">
        <v>27029</v>
      </c>
      <c r="D13" s="6" t="n">
        <v>1163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35</v>
      </c>
      <c r="C1" s="2" t="s">
        <v>36</v>
      </c>
      <c r="D1" s="2" t="s">
        <v>60</v>
      </c>
    </row>
    <row r="2" spans="1:4">
      <c r="A2" s="3" t="s">
        <v>159</v>
      </c>
    </row>
    <row r="3" spans="1:4">
      <c r="A3" s="4" t="s">
        <v>612</v>
      </c>
      <c r="B3" s="6" t="n">
        <v>67215000</v>
      </c>
      <c r="C3" s="6" t="n">
        <v>53568000</v>
      </c>
      <c r="D3" s="6" t="n">
        <v>43306000</v>
      </c>
    </row>
    <row r="4" spans="1:4">
      <c r="A4" s="4" t="s">
        <v>613</v>
      </c>
      <c r="B4" s="5" t="n">
        <v>149000</v>
      </c>
      <c r="C4" s="5" t="n">
        <v>149000</v>
      </c>
      <c r="D4" s="5" t="n">
        <v>154000</v>
      </c>
    </row>
    <row r="5" spans="1:4">
      <c r="A5" s="4" t="s">
        <v>614</v>
      </c>
      <c r="B5" s="5" t="n">
        <v>85000</v>
      </c>
      <c r="C5" s="5" t="n">
        <v>128000</v>
      </c>
      <c r="D5" s="5" t="n">
        <v>71000</v>
      </c>
    </row>
    <row r="6" spans="1:4">
      <c r="A6" s="4" t="s">
        <v>102</v>
      </c>
      <c r="B6" s="6" t="n">
        <v>5832000</v>
      </c>
      <c r="C6" s="6" t="n">
        <v>2771000</v>
      </c>
      <c r="D6" s="6" t="n">
        <v>17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25"/>
    <col customWidth="1" max="6" min="6" width="14"/>
    <col customWidth="1" max="7" min="7" width="14"/>
  </cols>
  <sheetData>
    <row r="1" spans="1:7">
      <c r="A1" s="1" t="s">
        <v>615</v>
      </c>
      <c r="B1" s="2" t="s">
        <v>616</v>
      </c>
      <c r="C1" s="2" t="s">
        <v>617</v>
      </c>
      <c r="D1" s="2" t="s">
        <v>618</v>
      </c>
      <c r="E1" s="2" t="s">
        <v>35</v>
      </c>
      <c r="F1" s="2" t="s">
        <v>36</v>
      </c>
      <c r="G1" s="2" t="s">
        <v>60</v>
      </c>
    </row>
    <row r="2" spans="1:7">
      <c r="A2" s="3" t="s">
        <v>159</v>
      </c>
    </row>
    <row r="3" spans="1:7">
      <c r="A3" s="4" t="s">
        <v>619</v>
      </c>
      <c r="E3" s="4" t="s">
        <v>620</v>
      </c>
    </row>
    <row r="4" spans="1:7">
      <c r="A4" s="4" t="s">
        <v>621</v>
      </c>
      <c r="E4" s="4" t="s">
        <v>622</v>
      </c>
    </row>
    <row r="5" spans="1:7">
      <c r="A5" s="4" t="s">
        <v>623</v>
      </c>
      <c r="E5" s="4" t="s">
        <v>624</v>
      </c>
    </row>
    <row r="6" spans="1:7">
      <c r="A6" s="4" t="s">
        <v>625</v>
      </c>
      <c r="E6" s="6" t="n">
        <v>37920</v>
      </c>
      <c r="F6" s="6" t="n">
        <v>27029</v>
      </c>
      <c r="G6" s="6" t="n">
        <v>116391</v>
      </c>
    </row>
    <row r="7" spans="1:7">
      <c r="A7" s="4" t="s">
        <v>626</v>
      </c>
      <c r="B7" s="4" t="s">
        <v>627</v>
      </c>
      <c r="E7" s="4" t="s">
        <v>628</v>
      </c>
    </row>
    <row r="8" spans="1:7">
      <c r="A8" s="4" t="s">
        <v>629</v>
      </c>
      <c r="C8" s="4" t="s">
        <v>630</v>
      </c>
      <c r="E8" s="4" t="s">
        <v>631</v>
      </c>
    </row>
    <row r="9" spans="1:7">
      <c r="A9" s="4" t="s">
        <v>632</v>
      </c>
      <c r="D9" s="4" t="s">
        <v>633</v>
      </c>
      <c r="E9" s="4" t="s">
        <v>6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251</v>
      </c>
    </row>
    <row r="3" spans="1:2">
      <c r="A3" s="3" t="s">
        <v>636</v>
      </c>
    </row>
    <row r="4" spans="1:2">
      <c r="A4" s="4" t="s">
        <v>637</v>
      </c>
      <c r="B4" s="6" t="n">
        <v>48724264</v>
      </c>
    </row>
    <row r="5" spans="1:2">
      <c r="A5" s="4" t="s">
        <v>638</v>
      </c>
    </row>
    <row r="6" spans="1:2">
      <c r="A6" s="3" t="s">
        <v>636</v>
      </c>
    </row>
    <row r="7" spans="1:2">
      <c r="A7" s="4" t="s">
        <v>639</v>
      </c>
      <c r="B7" s="5" t="n">
        <v>11371</v>
      </c>
    </row>
    <row r="8" spans="1:2">
      <c r="A8" s="4" t="s">
        <v>640</v>
      </c>
      <c r="B8" s="5" t="n">
        <v>40146</v>
      </c>
    </row>
    <row r="9" spans="1:2">
      <c r="A9" s="4" t="s">
        <v>641</v>
      </c>
    </row>
    <row r="10" spans="1:2">
      <c r="A10" s="3" t="s">
        <v>636</v>
      </c>
    </row>
    <row r="11" spans="1:2">
      <c r="A11" s="4" t="s">
        <v>642</v>
      </c>
      <c r="B11" s="5" t="n">
        <v>21465</v>
      </c>
    </row>
    <row r="12" spans="1:2">
      <c r="A12" s="4" t="s">
        <v>643</v>
      </c>
    </row>
    <row r="13" spans="1:2">
      <c r="A13" s="3" t="s">
        <v>636</v>
      </c>
    </row>
    <row r="14" spans="1:2">
      <c r="A14" s="4" t="s">
        <v>644</v>
      </c>
      <c r="B14" s="6" t="n">
        <v>3926075</v>
      </c>
    </row>
    <row r="15" spans="1:2">
      <c r="A15" s="4" t="s">
        <v>645</v>
      </c>
      <c r="B15" s="4" t="s">
        <v>646</v>
      </c>
    </row>
    <row r="16" spans="1:2">
      <c r="A16" s="4" t="s">
        <v>647</v>
      </c>
      <c r="B16" s="4" t="s">
        <v>3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648</v>
      </c>
      <c r="B1" s="2" t="s">
        <v>649</v>
      </c>
      <c r="C1" s="2" t="s">
        <v>650</v>
      </c>
    </row>
    <row r="2" spans="1:3">
      <c r="A2" s="4" t="s">
        <v>651</v>
      </c>
    </row>
    <row r="3" spans="1:3">
      <c r="A3" s="3" t="s">
        <v>652</v>
      </c>
    </row>
    <row r="4" spans="1:3">
      <c r="A4" s="4" t="s">
        <v>653</v>
      </c>
      <c r="B4" s="6" t="n">
        <v>85000</v>
      </c>
    </row>
    <row r="5" spans="1:3">
      <c r="A5" s="4" t="s">
        <v>654</v>
      </c>
      <c r="C5" s="6" t="n">
        <v>4045500</v>
      </c>
    </row>
    <row r="6" spans="1:3">
      <c r="A6" s="4" t="s">
        <v>655</v>
      </c>
      <c r="C6" s="5" t="n">
        <v>119383</v>
      </c>
    </row>
    <row r="7" spans="1:3">
      <c r="A7" s="4" t="s">
        <v>656</v>
      </c>
    </row>
    <row r="8" spans="1:3">
      <c r="A8" s="3" t="s">
        <v>652</v>
      </c>
    </row>
    <row r="9" spans="1:3">
      <c r="A9" s="4" t="s">
        <v>653</v>
      </c>
      <c r="B9" s="5" t="n">
        <v>85000</v>
      </c>
    </row>
    <row r="10" spans="1:3">
      <c r="A10" s="4" t="s">
        <v>654</v>
      </c>
      <c r="C10" s="5" t="n">
        <v>0</v>
      </c>
    </row>
    <row r="11" spans="1:3">
      <c r="A11" s="4" t="s">
        <v>655</v>
      </c>
      <c r="C11" s="5" t="n">
        <v>70670</v>
      </c>
    </row>
    <row r="12" spans="1:3">
      <c r="A12" s="4" t="s">
        <v>657</v>
      </c>
    </row>
    <row r="13" spans="1:3">
      <c r="A13" s="3" t="s">
        <v>652</v>
      </c>
    </row>
    <row r="14" spans="1:3">
      <c r="A14" s="4" t="s">
        <v>653</v>
      </c>
      <c r="B14" s="5" t="n">
        <v>85000</v>
      </c>
    </row>
    <row r="15" spans="1:3">
      <c r="A15" s="4" t="s">
        <v>654</v>
      </c>
      <c r="C15" s="5" t="n">
        <v>0</v>
      </c>
    </row>
    <row r="16" spans="1:3">
      <c r="A16" s="4" t="s">
        <v>655</v>
      </c>
      <c r="C16" s="5" t="n">
        <v>0</v>
      </c>
    </row>
    <row r="17" spans="1:3">
      <c r="A17" s="4" t="s">
        <v>658</v>
      </c>
    </row>
    <row r="18" spans="1:3">
      <c r="A18" s="3" t="s">
        <v>652</v>
      </c>
    </row>
    <row r="19" spans="1:3">
      <c r="A19" s="4" t="s">
        <v>653</v>
      </c>
      <c r="B19" s="5" t="n">
        <v>85000</v>
      </c>
    </row>
    <row r="20" spans="1:3">
      <c r="A20" s="4" t="s">
        <v>654</v>
      </c>
      <c r="C20" s="5" t="n">
        <v>0</v>
      </c>
    </row>
    <row r="21" spans="1:3">
      <c r="A21" s="4" t="s">
        <v>655</v>
      </c>
      <c r="C21" s="5" t="n">
        <v>0</v>
      </c>
    </row>
    <row r="22" spans="1:3">
      <c r="A22" s="4" t="s">
        <v>659</v>
      </c>
    </row>
    <row r="23" spans="1:3">
      <c r="A23" s="3" t="s">
        <v>652</v>
      </c>
    </row>
    <row r="24" spans="1:3">
      <c r="A24" s="4" t="s">
        <v>653</v>
      </c>
      <c r="B24" s="6" t="n">
        <v>85000</v>
      </c>
    </row>
    <row r="25" spans="1:3">
      <c r="A25" s="4" t="s">
        <v>654</v>
      </c>
      <c r="C25" s="5" t="n">
        <v>0</v>
      </c>
    </row>
    <row r="26" spans="1:3">
      <c r="A26" s="4" t="s">
        <v>655</v>
      </c>
      <c r="C2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60</v>
      </c>
      <c r="B1" s="2" t="s">
        <v>249</v>
      </c>
      <c r="D1" s="2" t="s">
        <v>1</v>
      </c>
    </row>
    <row r="2" spans="1:7">
      <c r="B2" s="2" t="s">
        <v>661</v>
      </c>
      <c r="C2" s="2" t="s">
        <v>662</v>
      </c>
      <c r="D2" s="2" t="s">
        <v>35</v>
      </c>
      <c r="E2" s="2" t="s">
        <v>36</v>
      </c>
      <c r="F2" s="2" t="s">
        <v>60</v>
      </c>
      <c r="G2" s="2" t="s">
        <v>663</v>
      </c>
    </row>
    <row r="3" spans="1:7">
      <c r="A3" s="3" t="s">
        <v>652</v>
      </c>
    </row>
    <row r="4" spans="1:7">
      <c r="A4" s="4" t="s">
        <v>84</v>
      </c>
      <c r="D4" s="6" t="n">
        <v>0</v>
      </c>
      <c r="E4" s="6" t="n">
        <v>229201</v>
      </c>
      <c r="F4" s="6" t="n">
        <v>5192799</v>
      </c>
    </row>
    <row r="5" spans="1:7">
      <c r="A5" s="4" t="s">
        <v>664</v>
      </c>
      <c r="B5" s="4" t="s">
        <v>665</v>
      </c>
    </row>
    <row r="6" spans="1:7">
      <c r="A6" s="4" t="s">
        <v>666</v>
      </c>
      <c r="B6" s="4" t="s">
        <v>667</v>
      </c>
    </row>
    <row r="7" spans="1:7">
      <c r="A7" s="4" t="s">
        <v>668</v>
      </c>
    </row>
    <row r="8" spans="1:7">
      <c r="A8" s="3" t="s">
        <v>652</v>
      </c>
    </row>
    <row r="9" spans="1:7">
      <c r="A9" s="4" t="s">
        <v>669</v>
      </c>
      <c r="C9" s="6" t="n">
        <v>12000000</v>
      </c>
    </row>
    <row r="10" spans="1:7">
      <c r="A10" s="4" t="s">
        <v>670</v>
      </c>
      <c r="C10" s="4" t="s">
        <v>671</v>
      </c>
    </row>
    <row r="11" spans="1:7">
      <c r="A11" s="4" t="s">
        <v>672</v>
      </c>
      <c r="C11" s="4" t="s">
        <v>673</v>
      </c>
    </row>
    <row r="12" spans="1:7">
      <c r="A12" s="4" t="s">
        <v>674</v>
      </c>
    </row>
    <row r="13" spans="1:7">
      <c r="A13" s="3" t="s">
        <v>652</v>
      </c>
    </row>
    <row r="14" spans="1:7">
      <c r="A14" s="4" t="s">
        <v>84</v>
      </c>
      <c r="G14" s="6" t="n">
        <v>6578000</v>
      </c>
    </row>
    <row r="15" spans="1:7">
      <c r="A15" s="4" t="s">
        <v>675</v>
      </c>
      <c r="G15" s="6" t="n">
        <v>24000000</v>
      </c>
    </row>
    <row r="16" spans="1:7">
      <c r="A16" s="4" t="s">
        <v>676</v>
      </c>
      <c r="G16" s="4" t="s">
        <v>677</v>
      </c>
    </row>
    <row r="17" spans="1:7">
      <c r="A17" s="4" t="s">
        <v>678</v>
      </c>
      <c r="G17" s="4" t="s">
        <v>679</v>
      </c>
    </row>
    <row r="18" spans="1:7">
      <c r="A18" s="4" t="s">
        <v>680</v>
      </c>
    </row>
    <row r="19" spans="1:7">
      <c r="A19" s="3" t="s">
        <v>652</v>
      </c>
    </row>
    <row r="20" spans="1:7">
      <c r="A20" s="4" t="s">
        <v>84</v>
      </c>
      <c r="F20" s="5" t="n">
        <v>5192799</v>
      </c>
    </row>
    <row r="21" spans="1:7">
      <c r="A21" s="4" t="s">
        <v>681</v>
      </c>
      <c r="F21" s="6" t="n">
        <v>5422000</v>
      </c>
    </row>
    <row r="22" spans="1:7">
      <c r="A22" s="4" t="s">
        <v>682</v>
      </c>
      <c r="D22" s="6" t="n">
        <v>229201</v>
      </c>
      <c r="E22" s="6" t="n">
        <v>229201</v>
      </c>
    </row>
  </sheetData>
  <mergeCells count="3">
    <mergeCell ref="A1:A2"/>
    <mergeCell ref="B1:C1"/>
    <mergeCell ref="D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3</v>
      </c>
      <c r="B1" s="2" t="s">
        <v>1</v>
      </c>
    </row>
    <row r="2" spans="1:4">
      <c r="B2" s="2" t="s">
        <v>35</v>
      </c>
      <c r="C2" s="2" t="s">
        <v>36</v>
      </c>
      <c r="D2" s="2" t="s">
        <v>60</v>
      </c>
    </row>
    <row r="3" spans="1:4">
      <c r="A3" s="3" t="s">
        <v>684</v>
      </c>
    </row>
    <row r="4" spans="1:4">
      <c r="A4" s="4" t="s">
        <v>685</v>
      </c>
      <c r="B4" s="6" t="n">
        <v>1146707</v>
      </c>
      <c r="C4" s="6" t="n">
        <v>1401414</v>
      </c>
      <c r="D4" s="6" t="n">
        <v>758927</v>
      </c>
    </row>
    <row r="5" spans="1:4">
      <c r="A5" s="4" t="s">
        <v>686</v>
      </c>
      <c r="B5" s="5" t="n">
        <v>0</v>
      </c>
      <c r="C5" s="5" t="n">
        <v>-229201</v>
      </c>
      <c r="D5" s="5" t="n">
        <v>-5192799</v>
      </c>
    </row>
    <row r="6" spans="1:4">
      <c r="A6" s="4" t="s">
        <v>116</v>
      </c>
      <c r="B6" s="5" t="n">
        <v>6696234</v>
      </c>
      <c r="C6" s="5" t="n">
        <v>4873335</v>
      </c>
      <c r="D6" s="5" t="n">
        <v>5726366</v>
      </c>
    </row>
    <row r="7" spans="1:4">
      <c r="A7" s="4" t="s">
        <v>504</v>
      </c>
    </row>
    <row r="8" spans="1:4">
      <c r="A8" s="3" t="s">
        <v>684</v>
      </c>
    </row>
    <row r="9" spans="1:4">
      <c r="A9" s="4" t="s">
        <v>687</v>
      </c>
      <c r="B9" s="5" t="n">
        <v>80021</v>
      </c>
      <c r="C9" s="5" t="n">
        <v>1177179</v>
      </c>
      <c r="D9" s="5" t="n">
        <v>2623636</v>
      </c>
    </row>
    <row r="10" spans="1:4">
      <c r="A10" s="4" t="s">
        <v>688</v>
      </c>
      <c r="B10" s="5" t="n">
        <v>301817</v>
      </c>
      <c r="C10" s="5" t="n">
        <v>624879</v>
      </c>
      <c r="D10" s="5" t="n">
        <v>935151</v>
      </c>
    </row>
    <row r="11" spans="1:4">
      <c r="A11" s="4" t="s">
        <v>689</v>
      </c>
      <c r="B11" s="5" t="n">
        <v>781133</v>
      </c>
      <c r="C11" s="5" t="n">
        <v>561099</v>
      </c>
      <c r="D11" s="5" t="n">
        <v>834295</v>
      </c>
    </row>
    <row r="12" spans="1:4">
      <c r="A12" s="4" t="s">
        <v>690</v>
      </c>
      <c r="B12" s="5" t="n">
        <v>946705</v>
      </c>
      <c r="C12" s="5" t="n">
        <v>219526</v>
      </c>
      <c r="D12" s="5" t="n">
        <v>3571106</v>
      </c>
    </row>
    <row r="13" spans="1:4">
      <c r="A13" s="4" t="s">
        <v>691</v>
      </c>
      <c r="B13" s="5" t="n">
        <v>111750</v>
      </c>
      <c r="C13" s="5" t="n">
        <v>40845</v>
      </c>
      <c r="D13" s="5" t="n">
        <v>187228</v>
      </c>
    </row>
    <row r="14" spans="1:4">
      <c r="A14" s="4" t="s">
        <v>692</v>
      </c>
      <c r="B14" s="5" t="n">
        <v>0</v>
      </c>
      <c r="C14" s="5" t="n">
        <v>372509</v>
      </c>
      <c r="D14" s="5" t="n">
        <v>407373</v>
      </c>
    </row>
    <row r="15" spans="1:4">
      <c r="A15" s="4" t="s">
        <v>693</v>
      </c>
      <c r="B15" s="5" t="n">
        <v>2789753</v>
      </c>
      <c r="C15" s="5" t="n">
        <v>446748</v>
      </c>
      <c r="D15" s="5" t="n">
        <v>0</v>
      </c>
    </row>
    <row r="16" spans="1:4">
      <c r="A16" s="4" t="s">
        <v>694</v>
      </c>
      <c r="B16" s="5" t="n">
        <v>254970</v>
      </c>
      <c r="C16" s="5" t="n">
        <v>385085</v>
      </c>
      <c r="D16" s="5" t="n">
        <v>-38534</v>
      </c>
    </row>
    <row r="17" spans="1:4">
      <c r="A17" s="4" t="s">
        <v>695</v>
      </c>
      <c r="B17" s="5" t="n">
        <v>65405</v>
      </c>
      <c r="C17" s="5" t="n">
        <v>66929</v>
      </c>
      <c r="D17" s="5" t="n">
        <v>48863</v>
      </c>
    </row>
    <row r="18" spans="1:4">
      <c r="A18" s="4" t="s">
        <v>696</v>
      </c>
      <c r="B18" s="5" t="n">
        <v>1012344</v>
      </c>
      <c r="C18" s="5" t="n">
        <v>845428</v>
      </c>
      <c r="D18" s="5" t="n">
        <v>2213655</v>
      </c>
    </row>
    <row r="19" spans="1:4">
      <c r="A19" s="4" t="s">
        <v>685</v>
      </c>
      <c r="B19" s="5" t="n">
        <v>304786</v>
      </c>
      <c r="C19" s="5" t="n">
        <v>324528</v>
      </c>
      <c r="D19" s="5" t="n">
        <v>-3870</v>
      </c>
    </row>
    <row r="20" spans="1:4">
      <c r="A20" s="4" t="s">
        <v>697</v>
      </c>
      <c r="B20" s="5" t="n">
        <v>47550</v>
      </c>
      <c r="C20" s="5" t="n">
        <v>37781</v>
      </c>
      <c r="D20" s="5" t="n">
        <v>140262</v>
      </c>
    </row>
    <row r="21" spans="1:4">
      <c r="A21" s="4" t="s">
        <v>686</v>
      </c>
      <c r="B21" s="5" t="n">
        <v>0</v>
      </c>
      <c r="C21" s="5" t="n">
        <v>-229201</v>
      </c>
      <c r="D21" s="5" t="n">
        <v>-5192799</v>
      </c>
    </row>
    <row r="22" spans="1:4">
      <c r="A22" s="4" t="s">
        <v>116</v>
      </c>
      <c r="B22" s="6" t="n">
        <v>6696234</v>
      </c>
      <c r="C22" s="6" t="n">
        <v>4873335</v>
      </c>
      <c r="D22" s="6" t="n">
        <v>57263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8</v>
      </c>
      <c r="B1" s="2" t="s">
        <v>1</v>
      </c>
    </row>
    <row r="2" spans="1:4">
      <c r="B2" s="2" t="s">
        <v>35</v>
      </c>
      <c r="C2" s="2" t="s">
        <v>36</v>
      </c>
      <c r="D2" s="2" t="s">
        <v>60</v>
      </c>
    </row>
    <row r="3" spans="1:4">
      <c r="A3" s="3" t="s">
        <v>684</v>
      </c>
    </row>
    <row r="4" spans="1:4">
      <c r="A4" s="4" t="s">
        <v>699</v>
      </c>
      <c r="B4" s="6" t="n">
        <v>18297</v>
      </c>
      <c r="C4" s="6" t="n">
        <v>34488</v>
      </c>
      <c r="D4" s="6" t="n">
        <v>46145</v>
      </c>
    </row>
    <row r="5" spans="1:4">
      <c r="A5" s="4" t="s">
        <v>685</v>
      </c>
      <c r="B5" s="5" t="n">
        <v>1146707</v>
      </c>
      <c r="C5" s="5" t="n">
        <v>1401414</v>
      </c>
      <c r="D5" s="5" t="n">
        <v>758927</v>
      </c>
    </row>
    <row r="6" spans="1:4">
      <c r="A6" s="4" t="s">
        <v>116</v>
      </c>
      <c r="B6" s="5" t="n">
        <v>5473486</v>
      </c>
      <c r="C6" s="5" t="n">
        <v>5928671</v>
      </c>
      <c r="D6" s="5" t="n">
        <v>5140921</v>
      </c>
    </row>
    <row r="7" spans="1:4">
      <c r="A7" s="4" t="s">
        <v>505</v>
      </c>
    </row>
    <row r="8" spans="1:4">
      <c r="A8" s="3" t="s">
        <v>684</v>
      </c>
    </row>
    <row r="9" spans="1:4">
      <c r="A9" s="4" t="s">
        <v>699</v>
      </c>
      <c r="B9" s="5" t="n">
        <v>18297</v>
      </c>
      <c r="C9" s="5" t="n">
        <v>34488</v>
      </c>
      <c r="D9" s="5" t="n">
        <v>46145</v>
      </c>
    </row>
    <row r="10" spans="1:4">
      <c r="A10" s="4" t="s">
        <v>700</v>
      </c>
      <c r="B10" s="5" t="n">
        <v>142780</v>
      </c>
      <c r="C10" s="5" t="n">
        <v>96986</v>
      </c>
      <c r="D10" s="5" t="n">
        <v>86931</v>
      </c>
    </row>
    <row r="11" spans="1:4">
      <c r="A11" s="4" t="s">
        <v>701</v>
      </c>
      <c r="B11" s="5" t="n">
        <v>252000</v>
      </c>
      <c r="C11" s="5" t="n">
        <v>196472</v>
      </c>
      <c r="D11" s="5" t="n">
        <v>191500</v>
      </c>
    </row>
    <row r="12" spans="1:4">
      <c r="A12" s="4" t="s">
        <v>702</v>
      </c>
      <c r="B12" s="5" t="n">
        <v>471852</v>
      </c>
      <c r="C12" s="5" t="n">
        <v>449972</v>
      </c>
      <c r="D12" s="5" t="n">
        <v>395690</v>
      </c>
    </row>
    <row r="13" spans="1:4">
      <c r="A13" s="4" t="s">
        <v>703</v>
      </c>
      <c r="B13" s="5" t="n">
        <v>319373</v>
      </c>
      <c r="C13" s="5" t="n">
        <v>235416</v>
      </c>
      <c r="D13" s="5" t="n">
        <v>230579</v>
      </c>
    </row>
    <row r="14" spans="1:4">
      <c r="A14" s="4" t="s">
        <v>704</v>
      </c>
      <c r="B14" s="5" t="n">
        <v>155208</v>
      </c>
      <c r="C14" s="5" t="n">
        <v>216714</v>
      </c>
      <c r="D14" s="5" t="n">
        <v>187364</v>
      </c>
    </row>
    <row r="15" spans="1:4">
      <c r="A15" s="4" t="s">
        <v>705</v>
      </c>
      <c r="B15" s="5" t="n">
        <v>675412</v>
      </c>
      <c r="C15" s="5" t="n">
        <v>860435</v>
      </c>
      <c r="D15" s="5" t="n">
        <v>612865</v>
      </c>
    </row>
    <row r="16" spans="1:4">
      <c r="A16" s="4" t="s">
        <v>706</v>
      </c>
      <c r="B16" s="5" t="n">
        <v>91764</v>
      </c>
      <c r="C16" s="5" t="n">
        <v>150913</v>
      </c>
      <c r="D16" s="5" t="n">
        <v>74600</v>
      </c>
    </row>
    <row r="17" spans="1:4">
      <c r="A17" s="4" t="s">
        <v>707</v>
      </c>
      <c r="B17" s="5" t="n">
        <v>192479</v>
      </c>
      <c r="C17" s="5" t="n">
        <v>415744</v>
      </c>
      <c r="D17" s="5" t="n">
        <v>470716</v>
      </c>
    </row>
    <row r="18" spans="1:4">
      <c r="A18" s="4" t="s">
        <v>696</v>
      </c>
      <c r="B18" s="5" t="n">
        <v>2072746</v>
      </c>
      <c r="C18" s="5" t="n">
        <v>2010613</v>
      </c>
      <c r="D18" s="5" t="n">
        <v>1863634</v>
      </c>
    </row>
    <row r="19" spans="1:4">
      <c r="A19" s="4" t="s">
        <v>685</v>
      </c>
      <c r="B19" s="5" t="n">
        <v>841921</v>
      </c>
      <c r="C19" s="5" t="n">
        <v>1076886</v>
      </c>
      <c r="D19" s="5" t="n">
        <v>762797</v>
      </c>
    </row>
    <row r="20" spans="1:4">
      <c r="A20" s="4" t="s">
        <v>708</v>
      </c>
      <c r="B20" s="5" t="n">
        <v>239654</v>
      </c>
      <c r="C20" s="5" t="n">
        <v>184032</v>
      </c>
      <c r="D20" s="5" t="n">
        <v>218100</v>
      </c>
    </row>
    <row r="21" spans="1:4">
      <c r="A21" s="4" t="s">
        <v>116</v>
      </c>
      <c r="B21" s="6" t="n">
        <v>5473486</v>
      </c>
      <c r="C21" s="6" t="n">
        <v>5928671</v>
      </c>
      <c r="D21" s="6" t="n">
        <v>51409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4"/>
    <col customWidth="1" max="5" min="5" width="25"/>
    <col customWidth="1" max="6" min="6" width="25"/>
    <col customWidth="1" max="7" min="7" width="25"/>
  </cols>
  <sheetData>
    <row r="1" spans="1:7">
      <c r="A1" s="1" t="s">
        <v>709</v>
      </c>
      <c r="B1" s="2" t="s">
        <v>710</v>
      </c>
      <c r="C1" s="2" t="s">
        <v>711</v>
      </c>
      <c r="D1" s="2" t="s">
        <v>712</v>
      </c>
      <c r="E1" s="2" t="s">
        <v>587</v>
      </c>
      <c r="F1" s="2" t="s">
        <v>588</v>
      </c>
      <c r="G1" s="2" t="s">
        <v>589</v>
      </c>
    </row>
    <row r="2" spans="1:7">
      <c r="A2" s="3" t="s">
        <v>713</v>
      </c>
    </row>
    <row r="3" spans="1:7">
      <c r="A3" s="4" t="s">
        <v>329</v>
      </c>
      <c r="E3" s="6" t="n">
        <v>2808823</v>
      </c>
      <c r="F3" s="6" t="n">
        <v>1991378</v>
      </c>
    </row>
    <row r="4" spans="1:7">
      <c r="A4" s="4" t="s">
        <v>104</v>
      </c>
      <c r="E4" s="6" t="n">
        <v>401929</v>
      </c>
      <c r="F4" s="6" t="n">
        <v>563298</v>
      </c>
      <c r="G4" s="6" t="n">
        <v>436944</v>
      </c>
    </row>
    <row r="5" spans="1:7">
      <c r="A5" s="4" t="s">
        <v>714</v>
      </c>
      <c r="E5" s="5" t="n">
        <v>255000</v>
      </c>
      <c r="F5" s="5" t="n">
        <v>803400</v>
      </c>
      <c r="G5" s="5" t="n">
        <v>0</v>
      </c>
    </row>
    <row r="6" spans="1:7">
      <c r="A6" s="4" t="s">
        <v>715</v>
      </c>
      <c r="G6" s="5" t="n">
        <v>250</v>
      </c>
    </row>
    <row r="7" spans="1:7">
      <c r="A7" s="4" t="s">
        <v>716</v>
      </c>
      <c r="E7" s="5" t="n">
        <v>11919404</v>
      </c>
      <c r="F7" s="5" t="n">
        <v>2427937</v>
      </c>
      <c r="G7" s="5" t="n">
        <v>7477</v>
      </c>
    </row>
    <row r="8" spans="1:7">
      <c r="A8" s="4" t="s">
        <v>717</v>
      </c>
    </row>
    <row r="9" spans="1:7">
      <c r="A9" s="3" t="s">
        <v>713</v>
      </c>
    </row>
    <row r="10" spans="1:7">
      <c r="A10" s="4" t="s">
        <v>714</v>
      </c>
      <c r="B10" s="5" t="n">
        <v>225000</v>
      </c>
      <c r="D10" s="5" t="n">
        <v>1441530</v>
      </c>
    </row>
    <row r="11" spans="1:7">
      <c r="A11" s="4" t="s">
        <v>718</v>
      </c>
      <c r="B11" s="7" t="n">
        <v>4.67</v>
      </c>
      <c r="D11" s="7" t="n">
        <v>3.23</v>
      </c>
    </row>
    <row r="12" spans="1:7">
      <c r="A12" s="4" t="s">
        <v>719</v>
      </c>
      <c r="B12" s="4" t="s">
        <v>545</v>
      </c>
      <c r="D12" s="4" t="s">
        <v>545</v>
      </c>
    </row>
    <row r="13" spans="1:7">
      <c r="A13" s="4" t="s">
        <v>720</v>
      </c>
    </row>
    <row r="14" spans="1:7">
      <c r="A14" s="3" t="s">
        <v>713</v>
      </c>
    </row>
    <row r="15" spans="1:7">
      <c r="A15" s="4" t="s">
        <v>721</v>
      </c>
      <c r="D15" s="5" t="n">
        <v>6251469</v>
      </c>
    </row>
    <row r="16" spans="1:7">
      <c r="A16" s="4" t="s">
        <v>716</v>
      </c>
      <c r="D16" s="5" t="n">
        <v>2551470</v>
      </c>
    </row>
    <row r="17" spans="1:7">
      <c r="A17" s="4" t="s">
        <v>722</v>
      </c>
      <c r="D17" s="7" t="n">
        <v>3.23</v>
      </c>
    </row>
    <row r="18" spans="1:7">
      <c r="A18" s="4" t="s">
        <v>723</v>
      </c>
      <c r="D18" s="4" t="s">
        <v>545</v>
      </c>
    </row>
    <row r="19" spans="1:7">
      <c r="A19" s="4" t="s">
        <v>724</v>
      </c>
    </row>
    <row r="20" spans="1:7">
      <c r="A20" s="3" t="s">
        <v>713</v>
      </c>
    </row>
    <row r="21" spans="1:7">
      <c r="A21" s="4" t="s">
        <v>725</v>
      </c>
      <c r="C21" s="5" t="n">
        <v>42000</v>
      </c>
    </row>
    <row r="22" spans="1:7">
      <c r="A22" s="4" t="s">
        <v>726</v>
      </c>
      <c r="C22" s="4" t="s">
        <v>596</v>
      </c>
    </row>
    <row r="23" spans="1:7">
      <c r="A23" s="4" t="s">
        <v>727</v>
      </c>
    </row>
    <row r="24" spans="1:7">
      <c r="A24" s="3" t="s">
        <v>713</v>
      </c>
    </row>
    <row r="25" spans="1:7">
      <c r="A25" s="4" t="s">
        <v>728</v>
      </c>
      <c r="E25" s="6" t="n">
        <v>3652471</v>
      </c>
    </row>
    <row r="26" spans="1:7">
      <c r="A26" s="4" t="s">
        <v>329</v>
      </c>
      <c r="E26" s="5" t="n">
        <v>2953968</v>
      </c>
    </row>
    <row r="27" spans="1:7">
      <c r="A27" s="4" t="s">
        <v>104</v>
      </c>
      <c r="E27" s="5" t="n">
        <v>10503</v>
      </c>
    </row>
    <row r="28" spans="1:7">
      <c r="A28" s="4" t="s">
        <v>729</v>
      </c>
      <c r="E28" s="6" t="n">
        <v>68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35</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35</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20:11:04Z</dcterms:created>
  <dcterms:modified xmlns:dcterms="http://purl.org/dc/terms/" xmlns:xsi="http://www.w3.org/2001/XMLSchema-instance" xsi:type="dcterms:W3CDTF">2019-12-19T20:11:04Z</dcterms:modified>
</cp:coreProperties>
</file>